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Cash " sheetId="6" r:id="rId6"/>
    <s:sheet name="History and Organization of the" sheetId="7" r:id="rId7"/>
    <s:sheet name="Going Concern" sheetId="8" r:id="rId8"/>
    <s:sheet name="Basis of Presentation and Summa" sheetId="9" r:id="rId9"/>
    <s:sheet name="Concentrations" sheetId="10" r:id="rId10"/>
    <s:sheet name="Acquisition of Quest Marketing," sheetId="11" r:id="rId11"/>
    <s:sheet name="Inventory" sheetId="12" r:id="rId12"/>
    <s:sheet name="Intangible Assets" sheetId="13" r:id="rId13"/>
    <s:sheet name="Cost of Goods Sold, Related Par" sheetId="14" r:id="rId14"/>
    <s:sheet name="Intellectual Property" sheetId="15" r:id="rId15"/>
    <s:sheet name="Operating Lease Commitments" sheetId="16" r:id="rId16"/>
    <s:sheet name="Other Liabilities" sheetId="17" r:id="rId17"/>
    <s:sheet name="Profit Sharing Plan" sheetId="18" r:id="rId18"/>
    <s:sheet name="Deferred Revenue" sheetId="19" r:id="rId19"/>
    <s:sheet name="Credit Facilities and Line of C" sheetId="20" r:id="rId20"/>
    <s:sheet name="Notes Payable" sheetId="21" r:id="rId21"/>
    <s:sheet name="Subordinated Notes Payable" sheetId="22" r:id="rId22"/>
    <s:sheet name="Stockholders' Equity" sheetId="23" r:id="rId23"/>
    <s:sheet name="Litigation" sheetId="24" r:id="rId24"/>
    <s:sheet name="Related Party Transactions" sheetId="25" r:id="rId25"/>
    <s:sheet name="Income Tax" sheetId="26" r:id="rId26"/>
    <s:sheet name="Subsequent Events" sheetId="27" r:id="rId27"/>
    <s:sheet name="Basis of Presentation and Sum28" sheetId="28" r:id="rId28"/>
    <s:sheet name="Acquisition of Quest Marketin29" sheetId="29" r:id="rId29"/>
    <s:sheet name="Inventory (Tables)" sheetId="30" r:id="rId30"/>
    <s:sheet name="Intangible Assets (Tables)" sheetId="31" r:id="rId31"/>
    <s:sheet name="Operating Lease Commitments (Ta" sheetId="32" r:id="rId32"/>
    <s:sheet name="Deferred Revenue (Tables)" sheetId="33" r:id="rId33"/>
    <s:sheet name="Notes Payable (Tables)" sheetId="34" r:id="rId34"/>
    <s:sheet name="Subordinated Notes Payable (Tab" sheetId="35" r:id="rId35"/>
    <s:sheet name="Stockholders_ Equity (Tables)" sheetId="36" r:id="rId36"/>
    <s:sheet name="Income Tax (Tables)" sheetId="37" r:id="rId37"/>
    <s:sheet name="History and Organization of t38" sheetId="38" r:id="rId38"/>
    <s:sheet name="Going Concern (Details Narrativ" sheetId="39" r:id="rId39"/>
    <s:sheet name="Basis of Presentation and Sum40" sheetId="40" r:id="rId40"/>
    <s:sheet name="Concentrations (Details Narrati" sheetId="41" r:id="rId41"/>
    <s:sheet name="Acquisition of Quest Marketin42" sheetId="42" r:id="rId42"/>
    <s:sheet name="Acquisition of Quest Marketin43" sheetId="43" r:id="rId43"/>
    <s:sheet name="Acquisition of Quest Marketin44" sheetId="44" r:id="rId44"/>
    <s:sheet name="Acquisition of Quest Marketin45" sheetId="45" r:id="rId45"/>
    <s:sheet name="Inventory - Schedule of Invento" sheetId="46" r:id="rId46"/>
    <s:sheet name="Intangible Assets (Details Narr" sheetId="47" r:id="rId47"/>
    <s:sheet name="Intangible Assets - Summary of " sheetId="48" r:id="rId48"/>
    <s:sheet name="Cost of Goods Sold, Related P49" sheetId="49" r:id="rId49"/>
    <s:sheet name="Intellectual Property (Details " sheetId="50" r:id="rId50"/>
    <s:sheet name="Operating Lease Commitments (De" sheetId="51" r:id="rId51"/>
    <s:sheet name="Operating Lease Commitments - S" sheetId="52" r:id="rId52"/>
    <s:sheet name="Other Liabilities (Details Narr" sheetId="53" r:id="rId53"/>
    <s:sheet name="Profit Sharing Plan (Details Na" sheetId="54" r:id="rId54"/>
    <s:sheet name="Deferred Revenue (Details Narra" sheetId="55" r:id="rId55"/>
    <s:sheet name="Deferred Revenue - Schedule of " sheetId="56" r:id="rId56"/>
    <s:sheet name="Deferred Revenue - Schedule o57" sheetId="57" r:id="rId57"/>
    <s:sheet name="Credit Facilitiesand Line of Cr" sheetId="58" r:id="rId58"/>
    <s:sheet name="Notes Payable (Details Narrativ" sheetId="59" r:id="rId59"/>
    <s:sheet name="Notes Payable - Schedule of Not" sheetId="60" r:id="rId60"/>
    <s:sheet name="Notes Payable - Schedule of Fut" sheetId="61" r:id="rId61"/>
    <s:sheet name="Subordinated Notes Payable (Det" sheetId="62" r:id="rId62"/>
    <s:sheet name="Subordinated Notes Payable - Sc" sheetId="63" r:id="rId63"/>
    <s:sheet name="Subordinated Notes Payable - 64" sheetId="64" r:id="rId64"/>
    <s:sheet name="Stockholders' Equity (Details N" sheetId="65" r:id="rId65"/>
    <s:sheet name="Stockholders' Equity - Schedule" sheetId="66" r:id="rId66"/>
    <s:sheet name="Stockholders_ Equity - Summary " sheetId="67" r:id="rId67"/>
    <s:sheet name="Litigation (Details Narrative)" sheetId="68" r:id="rId68"/>
    <s:sheet name="Related Party Transactions (Det" sheetId="69" r:id="rId69"/>
    <s:sheet name="Income Tax (Details Narrative)" sheetId="70" r:id="rId70"/>
    <s:sheet name="Income Tax - Schedule of Deferr" sheetId="71" r:id="rId71"/>
    <s:sheet name="Income Tax - Schedule of Defe72" sheetId="72" r:id="rId72"/>
    <s:sheet name="Income Tax - Schedule of Reconc" sheetId="73" r:id="rId73"/>
    <s:sheet name="Subsequent Events (Details Narr" sheetId="74" r:id="rId74"/>
  </s:sheets>
  <s:definedNames/>
  <s:calcPr calcId="124519" calcMode="auto" fullCalcOnLoad="1"/>
</s:workbook>
</file>

<file path=xl/sharedStrings.xml><?xml version="1.0" encoding="utf-8"?>
<sst xmlns="http://schemas.openxmlformats.org/spreadsheetml/2006/main" uniqueCount="840">
  <si>
    <t>Document and Entity Information - USD ($)</t>
  </si>
  <si>
    <t>12 Months Ended</t>
  </si>
  <si>
    <t>Dec. 31, 2015</t>
  </si>
  <si>
    <t>Apr. 14, 2016</t>
  </si>
  <si>
    <t>Jun. 30, 2015</t>
  </si>
  <si>
    <t>Document and Entity Information</t>
  </si>
  <si>
    <t>Entity Registrant Name</t>
  </si>
  <si>
    <t>Quest Solution,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QUES</t>
  </si>
  <si>
    <t>Document Fiscal Period Focus</t>
  </si>
  <si>
    <t>FY</t>
  </si>
  <si>
    <t>Document Fiscal Year Focus</t>
  </si>
  <si>
    <t>Consolidated Balance Sheets - USD ($)</t>
  </si>
  <si>
    <t>Dec. 31, 2014</t>
  </si>
  <si>
    <t>Current assets</t>
  </si>
  <si>
    <t>Cash</t>
  </si>
  <si>
    <t>Cash, restricted</t>
  </si>
  <si>
    <t xml:space="preserve"> </t>
  </si>
  <si>
    <t>Accounts receivable, net</t>
  </si>
  <si>
    <t>Inventory</t>
  </si>
  <si>
    <t>Prepaid expenses</t>
  </si>
  <si>
    <t>Deferred tax asset, current</t>
  </si>
  <si>
    <t>Other current assets</t>
  </si>
  <si>
    <t>Total current assets</t>
  </si>
  <si>
    <t>Fixed assets, net of accumulated depreciation of $1,962,497 and $1,781,086, respectively</t>
  </si>
  <si>
    <t>Deferred tax asset, non-current</t>
  </si>
  <si>
    <t>Goodwill</t>
  </si>
  <si>
    <t>Trade name</t>
  </si>
  <si>
    <t>Intangibles, net</t>
  </si>
  <si>
    <t>Customer Relationships</t>
  </si>
  <si>
    <t>Other assets</t>
  </si>
  <si>
    <t>Total assets</t>
  </si>
  <si>
    <t>Current liabilities</t>
  </si>
  <si>
    <t>Accounts payable and accrued liabilities</t>
  </si>
  <si>
    <t>Accounts payable and accrued liabilities, related party</t>
  </si>
  <si>
    <t>Line of credit</t>
  </si>
  <si>
    <t>Advances, related party</t>
  </si>
  <si>
    <t>Accrued payroll and sales tax</t>
  </si>
  <si>
    <t>Deferred revenue, net</t>
  </si>
  <si>
    <t>Current portion of note payable</t>
  </si>
  <si>
    <t>Notes payable, related parties, See Note 5, 15, 16</t>
  </si>
  <si>
    <t>Other current liabilities</t>
  </si>
  <si>
    <t>Total current liabilities</t>
  </si>
  <si>
    <t>Long term liabilities</t>
  </si>
  <si>
    <t>Note payable, related party, net of debt discount</t>
  </si>
  <si>
    <t>Long term portion of note payable</t>
  </si>
  <si>
    <t>Deferred tax liability</t>
  </si>
  <si>
    <t>Other long term liabilities</t>
  </si>
  <si>
    <t>Total liabilities</t>
  </si>
  <si>
    <t>Stockholders’ equity (deficit)</t>
  </si>
  <si>
    <t>Common stock; $0.001 par value; 100,000,000 shares authorized; 36,871,478 and 35,029,495 shares outstanding of December 31, 2015 and December 31, 2014 respectively.</t>
  </si>
  <si>
    <t>Additional paid-in capital</t>
  </si>
  <si>
    <t>Accumulated (deficit)</t>
  </si>
  <si>
    <t>Total stockholders’ equity (deficit)</t>
  </si>
  <si>
    <t>Total liabilities and stockholders’ equity (deficit)</t>
  </si>
  <si>
    <t>Series A Preferred Stock [Member]</t>
  </si>
  <si>
    <t>Preferred Stock, value</t>
  </si>
  <si>
    <t>Series B Preferred Stock [Member]</t>
  </si>
  <si>
    <t>Consolidated Balance Sheets (Parenthetical) - USD ($)</t>
  </si>
  <si>
    <t>Accumulated depreciation of fixed assets</t>
  </si>
  <si>
    <t>Common stock, par value</t>
  </si>
  <si>
    <t>Common stock, shares authorized</t>
  </si>
  <si>
    <t>Common stock, shares outstanding</t>
  </si>
  <si>
    <t>Preferred stock, par value</t>
  </si>
  <si>
    <t>Preferred stock, shares authorized</t>
  </si>
  <si>
    <t>Preferred stock, shares outstanding</t>
  </si>
  <si>
    <t>Consolidated Statements of Operations - USD ($)</t>
  </si>
  <si>
    <t>Revenues</t>
  </si>
  <si>
    <t>Gross Sales</t>
  </si>
  <si>
    <t>Less sales returns, discounts, &amp; allowances</t>
  </si>
  <si>
    <t>Total Revenues</t>
  </si>
  <si>
    <t>Cost of goods sold</t>
  </si>
  <si>
    <t>Cost of goods sold, related party</t>
  </si>
  <si>
    <t>Total cost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Gain on debt settlement</t>
  </si>
  <si>
    <t>Gain (Loss) on intangible</t>
  </si>
  <si>
    <t>Loss on settlement</t>
  </si>
  <si>
    <t>Interest expense</t>
  </si>
  <si>
    <t>Other expenses</t>
  </si>
  <si>
    <t>Loss on foreign currency</t>
  </si>
  <si>
    <t>Other income</t>
  </si>
  <si>
    <t>Total other expense</t>
  </si>
  <si>
    <t>Net Loss Before Income Taxes</t>
  </si>
  <si>
    <t>Benefit for Income Taxes</t>
  </si>
  <si>
    <t>Deferred</t>
  </si>
  <si>
    <t>Current</t>
  </si>
  <si>
    <t>Total Benefit for Income Taxes</t>
  </si>
  <si>
    <t>Net income (loss)</t>
  </si>
  <si>
    <t>Net income (loss) per share - basic</t>
  </si>
  <si>
    <t>Net income (loss) per share - diluted</t>
  </si>
  <si>
    <t>Weighted average number of common shares outstanding - basic</t>
  </si>
  <si>
    <t>Weighted average number of common shares outstanding - diluted</t>
  </si>
  <si>
    <t>Consolidated Statement of Stockholders’ Equity (Deficit) - USD ($)</t>
  </si>
  <si>
    <t>Common stock [Member]</t>
  </si>
  <si>
    <t>Additional paid-in capital [Member]</t>
  </si>
  <si>
    <t>Shares Unissued [Member]</t>
  </si>
  <si>
    <t>Unamortized Share-based Compensation [Member]</t>
  </si>
  <si>
    <t>Accumulated deficit [Member]</t>
  </si>
  <si>
    <t>Total</t>
  </si>
  <si>
    <t>Balance at Dec. 31, 2013</t>
  </si>
  <si>
    <t>Balance, shares at Dec. 31, 2013</t>
  </si>
  <si>
    <t>Issuance of warrants related to services</t>
  </si>
  <si>
    <t>Shares issued for consulting</t>
  </si>
  <si>
    <t>Shares issued for consulting, shares</t>
  </si>
  <si>
    <t>Shares issued for settlement of debt, related party</t>
  </si>
  <si>
    <t>Shares issued for settlement of debt, related party, shares</t>
  </si>
  <si>
    <t>Cancellation of consulting agreements</t>
  </si>
  <si>
    <t>Cancellation of consulting agreements, shares</t>
  </si>
  <si>
    <t>Cancellation of shares issued for consulting services and license</t>
  </si>
  <si>
    <t>Preferred shares returned</t>
  </si>
  <si>
    <t>Preferred shares returned, shares</t>
  </si>
  <si>
    <t>Cancellation of warrants</t>
  </si>
  <si>
    <t>Cancellation of warrants, shares</t>
  </si>
  <si>
    <t>Purchase of shares</t>
  </si>
  <si>
    <t>Purchase of shares, shares</t>
  </si>
  <si>
    <t>Options issued, related party</t>
  </si>
  <si>
    <t>Net loss</t>
  </si>
  <si>
    <t>Balance at Dec. 31, 2014</t>
  </si>
  <si>
    <t>Balance, shares at Dec. 31, 2014</t>
  </si>
  <si>
    <t>Stock compensation</t>
  </si>
  <si>
    <t>Stock compensation, shares</t>
  </si>
  <si>
    <t>Sale of shares</t>
  </si>
  <si>
    <t>Sale of shares, shares</t>
  </si>
  <si>
    <t>Shares issued for interest</t>
  </si>
  <si>
    <t>Shares issued for interest, shares</t>
  </si>
  <si>
    <t>Options earned</t>
  </si>
  <si>
    <t>Shares canceled</t>
  </si>
  <si>
    <t>Shares canceled, shares</t>
  </si>
  <si>
    <t>Debt settlement</t>
  </si>
  <si>
    <t>Debt settlement, shares</t>
  </si>
  <si>
    <t>Preferred and options cancelled for debt issued</t>
  </si>
  <si>
    <t>Preferred and options cancelled for debt issued, shares</t>
  </si>
  <si>
    <t>Board issuances</t>
  </si>
  <si>
    <t>Board issuances, shares</t>
  </si>
  <si>
    <t>Share redemption</t>
  </si>
  <si>
    <t>Share redemption, shares</t>
  </si>
  <si>
    <t>Viascan Purchase</t>
  </si>
  <si>
    <t>Viascan Purchase, shares</t>
  </si>
  <si>
    <t>Balance at Dec. 31, 2015</t>
  </si>
  <si>
    <t>Balance, shares at Dec. 31, 2015</t>
  </si>
  <si>
    <t>Consolidated Statement of Cash Flows - USD ($)</t>
  </si>
  <si>
    <t>Cash flows from operating activities:</t>
  </si>
  <si>
    <t>Net (loss) income</t>
  </si>
  <si>
    <t>Adjustments to reconcile net loss to net cash provided by (used in) operating activities:</t>
  </si>
  <si>
    <t>Stock based compensation - shares for services</t>
  </si>
  <si>
    <t>Option compensation</t>
  </si>
  <si>
    <t>Shares issued for interest related to line of credit</t>
  </si>
  <si>
    <t>Warrants granted</t>
  </si>
  <si>
    <t>loss on line of credit</t>
  </si>
  <si>
    <t>Deferred tax asset</t>
  </si>
  <si>
    <t>Debt discount accretion</t>
  </si>
  <si>
    <t>Gain on cancelled shares</t>
  </si>
  <si>
    <t>Loss on license settlement</t>
  </si>
  <si>
    <t>Settlement of debt</t>
  </si>
  <si>
    <t>Gain on note receivable settlement</t>
  </si>
  <si>
    <t>Bad debt expense</t>
  </si>
  <si>
    <t>Changes in operating assets and liabilities:</t>
  </si>
  <si>
    <t>(Increase) in accounts receivable</t>
  </si>
  <si>
    <t>(Increase) / decrease in prepaid</t>
  </si>
  <si>
    <t>Decrease in prepaid, related party</t>
  </si>
  <si>
    <t>Decrease in inventory</t>
  </si>
  <si>
    <t>(Increase) / decrease in customer deposit</t>
  </si>
  <si>
    <t>Decrease in interest payable</t>
  </si>
  <si>
    <t>(Increase) / decrease in deferred revenue, net</t>
  </si>
  <si>
    <t>Increase in accounts payable and accrued liabilities</t>
  </si>
  <si>
    <t>Increase / (decrease) in accounts payable and accrued liabilities, related party</t>
  </si>
  <si>
    <t>(Increase) in salary payable, related party</t>
  </si>
  <si>
    <t>Decrease in other liabilities</t>
  </si>
  <si>
    <t>Increase in advances from related party</t>
  </si>
  <si>
    <t>Net cash provided by operating activities</t>
  </si>
  <si>
    <t>Cash flows from investing activities:</t>
  </si>
  <si>
    <t>Cash from acquisitions</t>
  </si>
  <si>
    <t>(Increase) in restricted cash</t>
  </si>
  <si>
    <t>Change in other assets</t>
  </si>
  <si>
    <t>Intangible licenses acquired</t>
  </si>
  <si>
    <t>Accrued interest on note payables</t>
  </si>
  <si>
    <t>(Purchase of) Sale of property and equipment</t>
  </si>
  <si>
    <t>Acquisitions costs</t>
  </si>
  <si>
    <t>Net cash provided by (used in) investing activities</t>
  </si>
  <si>
    <t>Cash flows from financing activities:</t>
  </si>
  <si>
    <t>Gain on sale of intangibles</t>
  </si>
  <si>
    <t>Proceeds from shares sold</t>
  </si>
  <si>
    <t>Proceeds from loan receivable</t>
  </si>
  <si>
    <t>Proceeds from note receivable</t>
  </si>
  <si>
    <t>Proceeds from line of credit</t>
  </si>
  <si>
    <t>Payment on line of credit</t>
  </si>
  <si>
    <t>Payment of notes/loans payable</t>
  </si>
  <si>
    <t>(Payment) Proceeds on loans payable</t>
  </si>
  <si>
    <t>Net cash (used in) financing activities</t>
  </si>
  <si>
    <t>Net increase in cash</t>
  </si>
  <si>
    <t>Cash, beginning of period</t>
  </si>
  <si>
    <t>Cash, end of period</t>
  </si>
  <si>
    <t>Cash paid for interest</t>
  </si>
  <si>
    <t>Cash paid for taxes</t>
  </si>
  <si>
    <t>Supplementary for non-cash flow information:</t>
  </si>
  <si>
    <t>Note payable for purchase of intangibles</t>
  </si>
  <si>
    <t>Stock issued for services</t>
  </si>
  <si>
    <t>Stock issued for interest expense</t>
  </si>
  <si>
    <t>Debt issued to redeem preferred and stock options</t>
  </si>
  <si>
    <t>Gain on license settlement</t>
  </si>
  <si>
    <t>Stock options issued</t>
  </si>
  <si>
    <t>Acquisition of ViascanQdata, Inc.</t>
  </si>
  <si>
    <t>History and Organization of the Company</t>
  </si>
  <si>
    <t>Organization, Consolidation and Presentation of Financial Statements [Abstract]</t>
  </si>
  <si>
    <t>NOTE 1  HISTORY AND ORGANIZATION OF THE COMPANY Quest Solution, Inc., a Delaware corporation
(Quest or the Company), formerly named Amerigo Energy, Inc., was incorporated in 1973. Prior to 2008,
the Company was involved in various unrelated business activities. From 2008-2014 the Company was involved in multiple businesses
inclusive of an oil and gas investment company. Due to changes in market conditions, management determined to look for acquisitions
which were positive cash flow and would provide immediate shareholder value. In January 2014, we made our first such acquisition
of Quest Marketing Inc. (dba Quest Solution, Inc.) (Quest Marketing). Quest is a national mobility systems integrator
with a focus on design, delivery, deployment and support of fully integrated mobile solutions. The Company takes a consultative
approach by offering end to end solutions that include hardware, software, communications and full lifecycle management services.
The professionals simplify the integration process and deliver the solutions to our customers. Motorola, Intermec, Honeywell,
Panasonic, AirWatch, Wavelink, SOTI and Zebra are major suppliers which Quest Solution uses in the solutions we provide to our
customers. In May 2014, our Board of Directors voted
to get approval from the shareholders of the Company for a name change from Amerigo Energy, Inc. to Quest Solution, Inc. The Company
received the approval from a majority of its stockholders and filed the amendment to its Articles of Incorporation with the State
of Delaware. The name change became effective by the State of Delaware on May 30, 2014. The Company also requested a new stock
symbol as a result of the name change and we assigned our new trading symbol QUES. The Quest business plan previously included
developing oil and gas reserves while increasing the production rate base and cash flow. Due to declines in production on the
oil leases, the Company had an interest in, the company was forced to revisit its position in the oil industry. The Companys business strategy developed
into leveraging managements relationships in the business world for investments for the Company. The company intends to
continue with its acquisition of existing companies with revenues and positive cash flow. In November 2014, the company acquired 100%
of the shares of Bar Code Specialties, Inc. (BCS) located in Southern California. BCS is a national mobility systems
integrator and label manufacturer with a focus on warehouse and distribution industries. Since the combination of the two companies,
the company has been exploring efficiencies in all facets of the businesses and learning best practices from both executive teams. Effective October 1, 2015, the Company acquired
the interest in ViascanQdata, Inc., (Viascan) a Canadian based operation in the same business line as Quest and
their CEO, Gilles Gaudreault, was appointed the CEO of Quest, with our then CEO, Tom Miller, remaining as President and Chairman
of the Board.</t>
  </si>
  <si>
    <t>Going Concern</t>
  </si>
  <si>
    <t>NOTE 2  GOING CONCERN The accompanying consolidated financial statements
have been prepared assuming that the Company will continue as a going concern. The Company has acquired a significant working
capital deficit and issued a substantial amount of subordinated debt in connection with its recent acquisitions. As of December
31, 2015, the Company had a working capital deficit of $20,093,457 and an accumulated deficit of $18,457,236. The Company is dependent
on the completion of working capital financings, vendor trade credit extensions, restructuring of subordinated debt and private
placement of its securities in order to continue operations. These factors taken together raise doubt about the Companys
ability to continue as a going concern. The consolidated financial statements do not include any adjustments that might result
from the outcome of this uncertainty.</t>
  </si>
  <si>
    <t>Basis of Presentation and Summary of Significant Accounting Policies</t>
  </si>
  <si>
    <t>NOTE 3  BASIS OF PRESENTATION
AND SUMMARY OF SIGNIFICANT ACCOUNTING POLICIES BASIS OF PRESENTATION AND PRINCIPLES
OF CONSOLIDATION The consolidated financial statements
of Quest include the combined accounts of Quest Marketing, BCS and ViascanQdata. BCS was acquired on November 21, 2014, and as
such the operating results of BCS have been consolidated into the Companys consolidated results of operations beginning
on November 22, 2014. Effective October 1, 2015, the financial statements of ViascanQData, Inc. (ViascanQdata) have
been consolidated into the Companys consolidated results of operations as well. The Companies currently operate as a single
business unit. All material intercompany transactions and accounts have been eliminated in consolidation. 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5
and 2014. The Company maintains its cash in bank
deposit accounts which, at times, may exceed federal insured limits. At December 31, 2015 and 2014, the Companys uninsured
cash balance totaled $0 and $0,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83,870 and $66,215 for the years ended December 31,
2015 and 2014, respectively.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5 and 2014 was $155,798 and $16,222,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ADVERTISING The Company generally expenses marketing
and advertising costs as incurred. During 2015 and 2014, the Company spent $159,599 and $236,142,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s ending December 31,
2015 and 2014. The Company has classified its contingent
consideration related to the acquisitions as a Level 3 liability. As of December 31, 2015, the Company does
not have any contingent liabilities. REVENUE RECOGNITION 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 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5 and 2014 were 36,195,065 and 33,596,375, respectively. For the year ended December 31, 2014, the
fully diluted number of 45,477,429 includes the potential of the existing senior subordinated debt holders converting their debt
into common shareholder equity at $1.00 per share (for $2,269,006 in debt) and $2.00 per share (for $1,254,382).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The fully diluted number of 45,213,835 includes
the potential of the existing senior subordinated debt holders converting their debt into common shareholder equity at $1.00 per
share (for $2,269,006 in debt) and $2.00 per share (for $1,254,382) as well as the 5,200,000 shares of Series B exchange shares
issued related to the ViascanQdata acquisition. The 5,200,000 shares of Series B are exchangeable on a 1 for 1 basis into common
stock of the Company.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For the year ended December 31, 2015, diluted
net loss per share did not include the effect of 7,454,000 shares of common stock issuable upon the exercise of outstanding stock
options, 5,200,000 shares of common stock issuable upon the exercise of Series B Preferred Stock and 3,818,769 shares of common
stock issuable upon the conversion of convertible debentures, as their effect would be anti-dilutive.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Marketing. None of the goodwill is deductible for income
tax purposes. FOREIGN CURRENCY TRANSLATION Adjustments resulting from the process of
translating foreign functional currency financial statements into U. S. Dollars are included in accumulated other comprehensive
income or (loss) in stockholders equity. Foreign currency transaction gains and losses are included in current earnings.
The functional currency for Quest is the U. S. Dollar.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December 31, 2015 and 2014 for all of the net operating loss carryforward except for ViascanQData which
has not been analyzed as of December 31, 2015.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 ACCOUNTING PRONOUNCEMENTS The Company has evaluated the recent pronouncements
and believes that none of them will have a material effect on the companys financial statements.</t>
  </si>
  <si>
    <t>Concentrations</t>
  </si>
  <si>
    <t>Risks and Uncertainties [Abstract]</t>
  </si>
  <si>
    <t>NOTE 4  CONCENTRATIONS The Company maintains its cash in bank deposit
accounts which, at times, may exceed federal insured limits. At December 31, 2015 and 2014, the Companys uninsured cash
balance, each totaled $0. For the years ended December 31, 2015 and
2014, one customer accounted for 12.1% and 13%, respectively, of the Companys revenues. Accounts receivable at December 31, 2015 and
2014 are made up of trade receivables due from customers in the ordinary course of business. One customer made up 13.6% and 34%
of the balance for 2015 and 2014, which represented greater than 10% of accounts receivable at December 31, 2015 and 2014, respectively. Accounts payable are made up of payable due
to vendors in the ordinary course of business at December 31, 2015 and 2014. One vendor made up 62.2% and 82% of the balance,
which represented greater than 10% of accounts payable at December 31, 2015 and 2014, respectively.</t>
  </si>
  <si>
    <t>Acquisition of Quest Marketing, Bcs, and Viascanqdata</t>
  </si>
  <si>
    <t>Business Combinations [Abstract]</t>
  </si>
  <si>
    <t xml:space="preserve">NOTE 5  ACQUISITION OF QUEST MARKETING,
BCS, AND VIASCANQDATA On January 10, 2014, the Company completed
the purchase of Quest Marketing, Inc. (Quest), an Oregon corporation in the technology, software, and mobile data
collection systems business. The Company completed an ASC 805 Purchase Price
Allocation for the acquisition by an outside independent valuation analysis. The purchase price consideration paid was determined
to be $18,278,372. The consideration given to the shareholders
of Quest Marketing were as follows: $6,375,000 in promissory notes, convertible
at $1.00 per share and $9,625,000 in promissory notes for which payments were originally to be a minimum of 45.0% of the cash earned
from EBITDA of Quest during the prior quarter. These promissory notes are recorded
net of a debt discount of $4,000,000, which is being accreted to interest expense at $800,000 per year. In November 2014, the promissory notes
were amended to be senior subordinated promissory notes with quarterly payments due pro-rata to the promissory notes issued and
outstanding in conjunction with the acquisition of BCS (discussed below) at a maximum of 35% of EBITDA. The promissory notes bear
interest at 1.89% per year. The prior owners of Quest Marketing
shall retain a security interest in the subsidiary until the promissory note is satisfied. In accordance with ASC 805-10-25-13,
the following table summarizes the fair values of the assets acquired as determined by our independent valuation analysis and liabilities
assumed at the date of acquisition and the preliminary allocation of the purchase price to the fair value of net assets acquired:
Net Fixed Assets $ 68,000
Current Assets (excluding inventory) 7,456,000
Total Inventory (at Net Realizable Value) 60,000
Other Non-Current Assets 3,000
Trade Name 2,700,000
Customer Relationships 4,390,000
Deferred Tax Liability (2,502,858)
Goodwill 6,104,230
Total purchase price allocated $ 18,278,372 On November 21, 2014, the Company completed
the purchase of BCS, a California company in the same industry of technology, software, and mobile data collection systems business.
BCS also has a small label printing business to complement its data collection systems business. The purchase price for the shares of
BCS was $11,000,000, with a total purchase price consideration of $10,761,382, after a working capital adjustment based on the
net working capital at the date of the acquisition. This was completed during February 2015, which reduced the promissory note
$603,684. The consideration given to the shareholders
of BCS were as follows: $11,000,000 in promissory notes, convertible
at $2.00 per share with payments due pro-rata to the promissory notes issued and outstanding in conjunction with the acquisition
of Quest Marketing at a maximum of 35% of EBITDA. The promissory note bears interest at 1.89% per year. The prior owners of BCS shall retain
a security interest in the subsidiary until the promissory note is satisfied. In accordance with ASC 805-10-25-13,
the following table summarizes the estimated fair values of the assets acquired and liabilities assumed at the date of acquisition
and the preliminary allocation of the purchase price to the fair value of net assets acquired:
Cash $ 75,683
Accounts receivable, net 2,864,661
Other current assets 1,537,912
Other assets 548,311
Fixed assets, net 131,538
Customer relationships 4,800,000
Tradename 770,000
Developed Technology 920,000
Goodwill 4,009,934
Accounts payable and accrued liabilities (4,896,657 )
Total purchase price allocated $ 10,761,382 Effective October 1, 2015, the Company
completed the purchase of ViascanQdata, a Canadian based company in the same industry of technology, software, and mobile data
collection systems business which also has a media and label business. The purchase price for the shares of
ViascanQdata was 5,200,000 shares of Series B Preferred Stock (which are convertible on a 1:1 basis into common shares, with no
other preferential rights) as well as a promissory note of one million five hundred thousand dollars ($1,500,000). Given the associated
assumed debts at the closing, the goodwill acquired is estimated at $11,137,861. In 2016, the Company will do a valuation of the
assets and liabilities acquired and recognize any intangibles that were acquired. ViascanQdata historically has used the
Canadian Dollar (CDN) as their functional currency. All numbers have been adjusted based on the exchange rate with the US Dollar
as of the date of the transaction. 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 Disclosure [Abstract]</t>
  </si>
  <si>
    <t xml:space="preserve">NOTE 6  INVENTORY At December 31, 2015 and 2014, inventories consisted of the
following:
2015 2014
Equipment and Clearing Service $ 174,085 $ 56,075
Raw Materials 1,481,909 44,216
Work in Progress 159,234 18,623
Finished goods 916,384 487,317
Total inventories $ 2,731,612 $ 606,231 </t>
  </si>
  <si>
    <t>Intangible Assets</t>
  </si>
  <si>
    <t>Goodwill and Intangible Assets Disclosure [Abstract]</t>
  </si>
  <si>
    <t>NOTE 7  INTANGIBLE ASSETS Intangible assets are stated at cost,
net of accumulated amortization. The assets are being amortized on the straight-line method over useful lives ranging from 3 to
10 years. Amortization expense for the years ended December 31, 2015 and 2014 was $2,506,168 and $9,376, respectively.
2015 2014
Goodwill $ 21,252,024 $ 14,101,306
Trade Names 3,513,481 2,700,000
Customer Relationships 7,560,352 7,560,352
Software - 1,276,524
Licenses - 450,000
Accumulated amortization (3,759,201 ) (1,251,033 )
Intangibles, net $ 29,782,821 $ 466,870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The Company has made a significant investment
in software over the years. This amount is treated as intangible assets which are being amortized over the expected useful life.
Intangible assets are evaluated annually for potential impairment.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15 and 2014.</t>
  </si>
  <si>
    <t>Cost of Goods Sold, Related Party Expenses</t>
  </si>
  <si>
    <t>Related Party Transactions [Abstract]</t>
  </si>
  <si>
    <t>NOTE 8  COST OF GOODS SOLD, RELATED PARTY EXPENSES At the acquisition of Quest Marketing,
there was $1,273,292 of related party prepaid expenses for insurance policies, Quest Marketing previously maintained insurance
policies with an insurance company which the previous owners own. The Company deemed this to be a related party and the insurance
expenses paid during 2013 which was for 2014 coverage, while not a cash expense for 2014, the cost was recorded as an expense from
January 2014 through November 2014. The amount of expense was $1,273,292 in prepaid expenses for insurance coverage, paid in 2013,
for 2014 coverage. As of January 1, 2014, the Company will not be renewing any of these policies now that they have expired. During 2015, there were no cost of goods sold
related party expenses.</t>
  </si>
  <si>
    <t>Intellectual Property</t>
  </si>
  <si>
    <t>NOTE 9  INTELLECTUAL PROPERTY On January 10, 2014, the Company came to terms
on a settlement with its prior investment in the license and the related liquor brands. The Company concurrently canceled its consulting
contract related to the liquor line and received back 1,765,000 of the shares that had previously been issued in conjunction with
this venture. As of December 31, 2014, there are no amounts remaining due to this transaction. During the period ending December 31, 2014,
the Company acquired four different licenses for technology. The licenses acquired are for (1) re-enforcing steel detection, (2)
gun barrel detection, (3) air frame inspection, and (4) mining belt guard inspection. The cost of the first three licenses was
$150,000 each with a 5% royalty on sales. The term of these licenses is 15 years each. A fourth license was acquired with minimum
purchase requirements stated in the contract. There were no sales or licensing activities and no royalties earned or payable as
of December 31, 2014. On August 27, 2015, the Company entered into
a Settlement Agreement with Thomet. Under the terms of the Settlement Agreement, the Company was required to pay Thomet $7,036,000.00
as full satisfaction for two (2) promissory notes held by Thomet by September 30, 2015. Included in this agreement (and deducted
from the $7.036 million settlement) was the assignment of license rights to Thomet with an assigned value of $1.15 million. The
licenses were previously acquired for $450,000 from Rampart Systems. Thomet shall pay Quest Solution a royalty fee of 3.5% of
revenue related to the gun-barrel, rebar inspection, and air frame licenses for a five
(5) year period, beginning on the effective date of the Assignment Agreement (as defined in the Settlement Agreement). The parties
agreed to exclude the existing mining distribution license from the royalties to be paid to the Company by Thomet. On October
19, 2015, Quest Solution and Thomet entered into that First Amendment to the Omnibus Settlement Agreement, which modified the
payment schedule under the Settlement Agreement.</t>
  </si>
  <si>
    <t>Operating Lease Commitments</t>
  </si>
  <si>
    <t>Leases [Abstract]</t>
  </si>
  <si>
    <t xml:space="preserve">NOTE 10  OPERATING LEASE COMMITMENTS In April 2012, Quest Marketing signed an operating
lease at 860 Conger Street, Eugene, OR 97402. The premises, consisting of approximately 7,000 square feet of warehouse/office space
shall serve as the Companys new headquarters. The lease provides for monthly payments of $3,837 through March 2013 and adjusted
annually to reflect changes in the cost of living for the remainder of the lease term. In no event shall the monthly rent be increased
by more than 2 percent in any one year. The lease is due to expire March 2017. The lease at the Companys Ohio location,
signed by Quest Marketing in July 2011, provides for monthly payments of $2,587 through June 2012 and $2,691 thereafter. The lease
is due to expire June 30, 2018. The Company leases space at its corporate office
in Henderson, Nevada at the rate of $850 per month. The lease is an annual lease renewable on a month to month basis beginning
in December 2016. The Company has a commercial real estate
operating lease with the former owner of BCS for the companys BCS office and warehouse location in Garden Grove, CA. Total
rent expense at this location was $108,000 for the 12 months ending December 31, 2015 and $9,000 for the 40 days ending December
31, 2014. On February 1 2005, Qdata signed an
operating lease at 6 Shields Court, Suite 105 Markham L3R 4S1 Ontario. The premise consists of approximately 5,750 square feet
of warehouse/office space with monthly payments of $6,904 CDN. A new agreement was signed on January 12, 2016 for a reduced area
of 2,875 square feet for monthly payments of $2,276 CDN. The lease started February 1, 2016 and is due to expire January 2018 On August 1 2011, Viascan Group Inc.
signed an operating lease at 651 Harwood Ave North Ajax Ontario. The premise consists of approximately 36,656 square feet of warehouse/office
space with monthly payments of $28,688 CDN. The leaseis due to expire July 31, 2018. On August 1 2013, Qdata. signed an operating
lease at 530  538 Berry Street, Winnipeg Manitoba. The premise consists of 2,250 square feet of warehouse/office space with
monthly payments of $2,462 CDN. The lease is due to expire July 31, 2016. On June 1 2014, ViascanQdata signed
an operating lease at 110-737 West 3rd Avenue, Suite 110 Vancouver, British Columbia V6J 1K7. The premises consists of office space
with monthly payments of $4,754 CDN. The lease is due to expire May 31, 2016. Total rent expense paid was $293,457
and $204,818 for the years ending December 31, 2015 and 2014, respectively. The following is a schedule of future
minimum facility lease payments required under the related party operating leases that have initial or remaining lease terms in
excess of one year as of December 31, 2015. SUMMARY OF OPERATING LEASE COMMITMENTS The future minimum operating lease payments
are as follows:
Years ending December 31,
2016 $ 550,005
2017 448,097
2018 137,958
2019 108,000
2020 108,000
Thereafter 117,000
Total $ 1,469,060 </t>
  </si>
  <si>
    <t>Other Liabilities</t>
  </si>
  <si>
    <t>Other Liabilities Disclosure [Abstract]</t>
  </si>
  <si>
    <t>NOTE 11  OTHER LIABILITIES The Company has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At December 31, 2015, the balance of
amount of premium financed notes are $1,194,074 and the cash value of the policy as of this date is $1,101,298, along with $39,694
of prepaid insurance expense costs, with a net negative cash value of the policies of $53,083. The value of the policies are recorded
at the new value per the right of offset noted in FASB No. 39 and 41 and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are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t>
  </si>
  <si>
    <t>Profit Sharing Plan</t>
  </si>
  <si>
    <t>Compensation Related Costs [Abstract]</t>
  </si>
  <si>
    <t>NOTE 12  PROFIT SHARING PLAN The Company maintains a contributory profit
sharing plan covering substantially all fulltime employees within the requirements of the Employee Retirement Income Security
Act of 1974 (ERISA).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Company safe harbor contributions were $ 119,721 and $98,066 for the years ending December 31, 2015 and 2014, respectively. The
BCS subsidiary also has a Safe Harbor plan within the requirements of ERISA that provides matching contributions equal to 100%
of the employee deferred contribution up to 3% of the compensation, plus 50% of the deferred contributions that exceed 3% up to
5% of total participant compensation. The BCS matching contributions for the calendar year ending December 31, 2015 was $ 77,467
and for the 40 days ending December 31, 2014 were $11,170.</t>
  </si>
  <si>
    <t>Deferred Revenue</t>
  </si>
  <si>
    <t>Deferred Revenue Disclosure [Abstract]</t>
  </si>
  <si>
    <t xml:space="preserve">NOTE 13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amortized into the results of operations over the related periods on a straight line basis, normally 1-5 years with 3
years being the average term.
December
31, 2015 December
31, 2014
Deferred
Revenue $ 7,263,417 $ 3,793,181
Less
Deferred Costs &amp; Expenses (6,113,029 ) (3,495,904 )
Net
Deferred Revenue 1,276,850 $ 297,227
Less
Current Portion 742,976
total
Long Term net Deferred Revenue $ 533,874
Expected
future amortization of net deferred revenue, are as follows;
2016 $ 742,976
2017 484,838
2018 26,919
2019 22,517
total $ 1,276,850 </t>
  </si>
  <si>
    <t>Credit Facilities and Line of Credit</t>
  </si>
  <si>
    <t>Credit Facilities And Line Of Credit</t>
  </si>
  <si>
    <t>NOTE 14  CREDIT FACILITIES
AND LINE OF CREDIT The Company maintains operating lines
of credit, factoring and revolving credit facilities with banks and finance companies to provide working capital for the business.
These financing relationships are all classified as current liabilities in the financial statements. On December 31, 2014 the Company entered
into a 3 year, $8 million revolving line of credit agreement with Wells Fargo Bank (WFB) which provides for borrowings
based on eligible trade accounts receivable, as defined in the WFB loan agreement dated December 31, 2014. The line was secured
by trade accounts receivable and a first priority lien on substantially all of the assets of the Company. All other debt of the
Company is subordinated to the bank line of credit. As of December 31, 2014, the outstanding
balance on the line of credit was approximately $1.819 million and the interest rate was computed based on the daily 3 month LIBOR
rate plus the applicable margin as defined in the credit agreement or 3.50560%. The line of credit has a certain financial covenant
and other non-financial covenants. As of December 31, 2014 the company was in compliance with all financial and non-financial covenants
with the bank. In November 2015, the WFB line of credit
was paid off. The Company maintains a purchasing card relationship with WFB with a limit of approximately $300,000 in 2015, of
which $47,981 was outstanding as of December 31, 2015, respectively and included in trade accounts payable. In November 2015, the Company entered
into a Sale of Accounts and Security Agreement with Faunus Group International (FGI) for the USA with a maximum credit
limit of $15,000,000. The line is secured by trade accounts receivable and a first priority lien on substantially all of the assets
of the company. The agreement contains certain pricing and fee structures for collateral management, minimum usage, early termination
and facility fees. The interest rate at December 31, 2015 was 5.75%. The balance outstanding at December 31, 2015 owed to FGI was
$3,586,947. The Company was not in compliance with
the minimum current ratio requirement of .7 to 1.0 at December 31, 2015 and received a default notice from FGI in March 2016. FGI
has not enforced any default remedy actions and is working with the company to resolve the default. Concurrent with the acquisition of
ViascanQdata, the Company assumed the existing factoring agreement with FGI with a maximum credit limit of $4,800,000 CDN. The
line is secured by trade accounts receivable and a first priority lien on substantially all of the assets of the Company. The
balance outstanding and owed to FGI at December 31, 2015 was $2,579,530 CDN or $1,863,710 USD.</t>
  </si>
  <si>
    <t>Notes Payable</t>
  </si>
  <si>
    <t>Debt Disclosure [Abstract]</t>
  </si>
  <si>
    <t>NOTE 15 - NOTES PAYABLE Notes payable at December 31, consists of the following:
2015
Business Development Bank of Canada #1 - 2 $ 535,687
Supplier Note Payable 1,162,325
Insurance Note 59,666
All Other 67,276
Total 1,824,954
Less current portion 1,255,477
Long Term Notes Payable $ 569,477 Future maturities of notes payable are as follows;
2016 $ 1,255,477
2017 569,477
Total $ 1,824,954 On October 1, 2015, with the acquisition
of ViascanQdata the Company assumed the following existing note payable agreements: BDC loan facility #1  Viascan/Qdata,
The loan facility from the BDC in the amount of $1,250,000CDN was entered into on September 15, 2011, matures on November 12, 2017
and bears interest at a rate of 6.20% per annum. The facility is repayable in monthly installments of $21,105CDN, including interest.
The facility is secured by a first rank hypothec on the Companys property, plant and equipment, with the exception of certain
furniture and fixtures, vehicle, computer hardware and computer software. BDC loan facility #2  ViascanQdata,
The loan facility from the BDC in the amount of $700,000 was entered into on July 23, 2012, matures on November 15, 2017 and bears
interest at a rate of 7.70% per annum. The facility is repayable in monthly installments of $11,103CDN, including interest. In
addition to the facility being secured by a first rank hypothec on the Companys property, plant and equipment, with the
exception of certain furniture and fixtures, vehicle, computer hardware and computer software, the facility is guaranteed by security
interest on all intangible assets and has priority on accounts receivable and inventory to a maximum of $450,000. The Company finances its Directors and
Officers Liability Insurance with First Insurance Funding. The Insurance period is for twelve months and the premium is financed
over 9 months in equal monthly installments of $15,688 at 6% interest. The outstanding balance at December 31, 2015 was $59,666
and the monthly payments are current. On March 24, 2016, the Company converted
by negotiated settlement a $1,598,423 CDN ($1,150,864 USD) past due and outstanding trade payable into a 14 month commercial promissory
note due May 31, 2017. Monthly payments are structured to the cash flow cycles of the business ranging from $56,667 CDN to $130,000
CDN per month ($40,800 USD to $93,600 USD per month.) The monthly installments under this note total $1,568,422 CDN and the final
$30,000 balance will be forgiven if all monthly payments have been timely made under this commercial note agreement.</t>
  </si>
  <si>
    <t>Subordinated Notes Payable</t>
  </si>
  <si>
    <t xml:space="preserve">NOTE 16  SUBORDINATED NOTES
PAYABLE Notes and loans payable consisted of the following:
December 31, 2015 December 31, 2014
Note payable - acquisition of Quest $ 6,577,509 $ 13,408,825
Note payable  acquisition of BCS 10,348,808 11,000,000
Note payable  acquisition of ViascanQdata 2,446,969 -
Note payable  BCS CTO 150,000 -
Shareholder note payable 720,600 -
Quest Preferred Stock Note Payable 3,120,000 -
Total notes payable 23,363,886 24,408,825
Less: debt discount (2,306,298 ) (3,200,000 )
Less: current portion (7,146,820 ) (4,201,650 )
Total long-term notes payable $ 13,910,768 $ 17,007,175 As of December 31, 2015 and 2014, the
Company record interest expense in connection with these notes in the amount of $177,774 and $51,806, respectively. 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 The balance on this loan at December 31, 2015 was $157,495 of which $53,657 is classified
as current and $103,838 is long term. The note payable for acquisition of
Quest was issued on January 9, 2014 in conjunction with the acquisition of Quest Marketing, Inc. The current interest is at 1.89%,
but subsequent to December 31, 2015, the interest was increased to 6% and is due in 2017. The note payable for acquisition of
BCS was issued on November 21, 2014 in conjunction with the acquisition of BCS. The current interest is at 1.89% and is due in
2018. This note is convertible at $2.00 per share, subsequent to board approval so no debt holder can own more than 5% of the outstanding
shares. The note payable in relation to the
acquisition of ViascanQdata was issued effective October 1, 2015. $1,500,000 of the note was issued to Viascan Group, a related
party due to the ownership interest our CEO and head of Media Sales (the former owners of ViascanQData). The interest rate is 6%
on this note with payments due 2016-2018. The balance are debts assumed by the Company on the transaction. Principal payments have
been postponed. The note payable to the BCS
former CTO is in relation to a settlement with payments of $4,757.58 per month
including interest at 1.84%. The shareholder note payable to Kurdi
is in conjunction with the amounts owed to the former owner of ViascanQData, this note bears interest at 6%. Principal payments
have been postponed. The Quest preferred stock 6% note payable
is in conjunction with the promissory note issued in October 2015 related to the redemption and cancelation of 100% of the issued
and outstanding Series A preferred stock as well as 3,400,000 stock options that had been issued to an employee. The principle
payments have been postponed. Subsequent
to the acquisition of Quest Marketing, the Company engaged an independent valuation analysis to do a valuation of the purchase
accounting. During this process, it was determined a debt discount of $4,000,000 (original issue discount, OID) should be assigned
to the promissory note. That debt discount is being accreted over the term of the 5 years at $200,000 per quarter. Future maturities of subordinated notes
payable at December 31, 2015 is as follows:
2016 $ 7,146,820
2017 6,144,698
2018 9,526,368
2019 468,000
2020 78,000
Total $ 23,363,886 </t>
  </si>
  <si>
    <t>Stockholders' Equity</t>
  </si>
  <si>
    <t>Equity [Abstract]</t>
  </si>
  <si>
    <t xml:space="preserve">NOTE 17  STOCKHOLDERS
EQUITY PREFERRED STOCK Series A As of December 31, 2015, there were
10,000,000 Series A preferred shares authorized and 0 preferred shares outstanding. At December 31, 2014, there were 10,000,000
Series A preferred shares authorized and 500,000 preferred shares outstanding. The board of directors had previously set the voting
rights for the preferred stock at 1 share of preferred to 250 common shares. On October 1, 2015, the Board of directors
authorized the repurchase and retirement of all of the issued and outstanding Series A preferred shares and 3,400,000 stock options
in exchange for a $3,120,000 subordinated note. Series B As of December 31, 2015, there were
5,200,000 preferred shares authorized and 5,200,000 preferred shares outstanding. At December 31, 2014 the preferred had not been
authorized. These preferred shares were issued solely
for the purpose of the acquisition of ViascanQdata and are only convertible into common shares at the rate of 1 for 1 at any time.
They have no preferential rights above common shares. COMMON STOCK In January 2014, concurrent with the cancellation
of the license agreement, the Company cancelled two consulting agreements previously entered into during April 2013, in which shares
previously issued were returned in full to the Company. A total of 1,765,000 shares valued at $205,255 were returned and canceled
in full settlement. On March 1, 2014, the Company issued a total
of 100,000 shares valued at $41,000 to the then Chief Operating Officer for services. During 2014, those shares were returned and
canceled in exchange for agreement to compensate the individual with $30,000, deferred until successful completion of an equity
fundraising. On May 9, 2014, the Company issued a total
of 240,000 shares valued at $124,800 for marketing services. On August 8, 2014, the Company issued 250,000
shares of stock related to warrants which were exercised, valued at $2,500. On September 25, 2014, the Company sold 50,000
shares valued at $25,000. On November 10, 2014, the Company issued 900,000
shares valued at $387,000 to settled $450,000 debt due to a related party. In December 2014, the Company issued a total
of 419,079 shares valued at $159,250 to settle various debts to officers. On May 19, 2015, Quest entered into a Security
Purchase Agreement (the SPA) with an accredited investor, who is also a subordinated debt holder and an employee
of Quest, pursuant to which Quest issued 667,000 shares of Common Stock in exchange for $200,000. On June 24, 2015, Quest issued subordinated
promissory notes (the Promissory Notes) to three investors (who are also Quest employees) in the aggregate principal
amount of $400,000 in exchange for an aggregate 170,000 shares of Quests restricted common stock, par value $0.001 per share.
This amount is treated as a related party advance on the balance sheet. The Company recorded an interest expense of $62,731 relative
to this issuance. During the quarter ended June 30, 2015, the
Company issued 650,000 shares of restricted common stock to consultants of the Company relative to a 12 month contract. The Company
has the option to repurchase 550,000 of the shares issued within the 12 month period. The Company also issued 100,000 shares to
the Chief Executive Officer in connection with his employment contract on May 1, 2015, the Company recorded a $219,853 expense
related to the consulting contracts to be amortized over the period of these contracts and has $69,027 remaining to expense in
fiscal 2016. During the quarter ended September 30, 2015,
a stockholder of the Company voluntarily returned 2,517 shares of Common Stock, which were canceled from the Companys issued
and outstanding shares. During the quarter ended December 31, 2015,
the Compensation Committee of the board of directors agreed to quarterly issuance / vesting of 12,500 common shares per independent
board member as compensation. During the 4 th During the quarter ended December 31, 2015,
the Company issued 100,000 common shares to a consultant for services valued at $22,000 and 20,000 common shares to an employee
valued at $4,600. Related Party Quest Solution agreed to redeem 900,000 shares of common stock from
Thomet pursuant to the Settlement Agreement which was redeemed before December 31, 2015. Quest Solution issued 1,000,000 shares
of restricted common stock to a note holder pursuant to the Settlement Agreement valued at $357,000 during the third quarter of
2015. As of December 31, 2015, the company had 36,871,478 common
shares outstanding. Warrants and Options During the first quarter of 2014, the
Company issued warrants to executives of Quest Marketing with the following milestones:
● When the Company reaches $35,000,000 in sales from the Quest Marketing subsidiary, 5,000,000 warrants at $1.00 per share vest and become exercisable. These warrants expire on January 9, 2016.
● When the Company makes it to the NASDAQ or AMEX or larger exchange, 2,000,000 warrants at $3.00 per share vest and become exercisable. These warrants expire on January 9, 2017.
● Additionally, when the combined Company reaches $40,000,000 in sales, a 2,000,000 share bonus is given to the executives. This expires January 8, 2017. All three of the above agreements were
subsequently canceled in 2015. On July 1, 2014, the Company issued
a consultant a total of 200,000 warrants valued at $113,548 for services to be performed. The value of these warrants was estimated
by using the Black-Scholes option pricing model with the following assumptions: exercise price of $1.50, term of 2 years; risk
free interest rate of 0.47%; dividend yield of 0% and expected volatility of 283%. As of December 31, 2014, the agreement with
this consultant had been canceled and a total of $14,194 had been recognized as expense. On July 1, 2014, the Company issued
an advisory board member a total of 200,000 warrants valued at $109,999 for services to be performed. The value of these warrants
was estimated by using the Black-Scholes option pricing model with the following assumptions: exercise price of $1.00, term of
4 years; risk free interest rate of 1.70%; dividend yield of 0% and expected volatility of 441%. As of December 31, 2014 a total
of $13,750 had been recognized as expense. During November 2014, with the acquisition
of BCS, the Company granted two stock options to purchase an aggregate of 2,500,000 shares of common stock: (i) a time-vested options
to purchase 1,500,000 shares based on the duration of the BCS stockholders service with the Company to that Executive with
an exercise price of $0.50 per share, which expire on November 20, 2024. The options vest in over the next four (4) years, with
the first vesting of 12.5% of the balance at six (6) months from the date of issuance. (ii) a performance stock option to purchase
1,000,000 shares based on the achievement of specified revenue and net income milestones to an Executive with an exercise price
of $0.50 per share, which expire on November 20, 2024. The options vest after completion of nine (9) years of service with the
Company or on having consolidated revenues greater than $45 million. During November 2014, with the acquisition
of BCS, the Company issued two service-based stock options to purchase 1,200,000 shares of Common Stock each. These Options vests
with respect to 200,000 shares on November 20, 2014, and the balance will vest in a series of twenty (20) equal installments on
the last day of each complete calendar quarter over the five (5)-year period commencing on December 31, 2014, subject to their
continuous service with the Company. On November 20, 2014, the Company vested a total of 400,000 warrants valued at $183,662. The
value of these warrants was estimated by using the Black-Scholes option pricing model with the following assumptions: exercise
price of $0.50, term of 5 years; risk free interest rate of 1.64%; dividend yield of 0% and expected volatility of 154%. As of
December 31, 2014 a total value of these 400,000 had been recognized as expense. During November 2014, with the acquisition
of BCS, the Company issued two performance-based stock option to purchase 2,200,000 shares of common stock each. These options
will vest and become exercisable for all of the shares on November 21, 2023, provided that the Executives remains in continuous
service with the Company on such date. The shares subject to the option will vest as follows: (a) if the Company achieves annual
net revenues between $100 million and $150 million in any given year, an additional 200,000 shares shall immediately vest; (b)
if the Company achieves net revenues between $150 million and $200 million in any given year, an additional 400,000 shares shall
immediately vest; (c) if the Company achieves annual net revenues between $200 million and $300 million in any given year, an additional
600,000 shares shall immediately vest; and (d) if the Company achieves annual net revenues in excess of $300 million in any given
year, an additional 1,000,000 shares shall immediately vest (until, in each case, the option is fully vested). In the event of
any vesting event in (a) through (d) above where net income as a percentage of net revenues exceeds 10%, then the shares vesting
on such event shall be increased by 50%. In the event net income as a percentage of net revenues for such year is less than 5%,
then the shares vesting on such event shall be decreased by 50%. During 2015, half of these stock options were canceled. In 2015 there were 1,869,000 stock options
/ warrants vested for consulting, Board service and employees. The value was calculated using the Black-Scholes pricing model using
the following weighted average variables-Stock price at Grant of $.32; exercise price at grant of $.36; Term of 3.7 years; Volatility
of 113%; Discount rate of 1.03%. The calculated value of the grants was $429,617. The amount expensed in 2015 totaled $429,617. Stock options/warrants
Number of Shares Weighted Average Exercise Price
Balance, December 31, 2013 3,460,000 0.73
Options/warrants granted 16,700,000 1.08
Options/warrants expired
Options/warrants cancelled, forfeited (2,200,000 ) 1.00
Options/warrants exercised (250,000 ) 0.01
Balance, December 31, 2014 17,710,000 0.94
Options/warrants granted 144,000 0.36
Options/warrants expired - -
Options/warrants cancelled, forfeited (10,400,000 ) 1.22
Options/warrants exercised - -
Balance, December 31, 2015 7,454,000 0.50 During 2015, the company canceled a total
of 10,400,000 stock options/warrants that were issued in connection with the acquisition of Quest Marketing, Inc. (7,000,000) and
3,400,000 options cancelled in connection with the redemption and cancellation of the Series A preferred stock from the former
CEO. As of December 31, 2015 the company had
7,454,000 stock options and warrants outstanding. A total of 3,029,000 of the options and warrants have vested, the balance of
unvested options are held by 2 employees and will vest at approximately 143,750 per quarter until fully vested in 2019. These options
have an exercise price of $.50 per share. For the year ending December 31, 2015
the company recorded stock compensation expense relating to the vesting of stock options as follows;
Board compensation expense $ 15,375
Stock compensation 315,480
Stock Option vesting 420,197
Total $ 751,034 </t>
  </si>
  <si>
    <t>Litigation</t>
  </si>
  <si>
    <t>Commitments and Contingencies Disclosure [Abstract]</t>
  </si>
  <si>
    <t>NOTE 18  LITIGATION As of December 31, 2015,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NOTE 19  RELATED PARTY TRANSACTIONS The Company leases a building from the former
owner of BCS for $9,000 per month, which is believed to be the current fair market value of similar buildings in the area. These
amounts are included in the lease disclosure schedule, Footnote 9. In connection with the BCS acquisition the
Company has an earn out/royalty receivable from the new owners of the BCS RFID business that was sold on November 19, 2014, prior
to the acquisition by the Company. The maximum amount to be paid during the 4 year earn out period ending December 31, 2018 is
$700,000. Payments to the company are due within 30 days of the closing of each calendar quarter and the first royalty calculation
and payment is due to the company on April 30, 2015. The company recorded the fair market value of this earn out receivable at
$350,000 as of the acquisition date by the Company. No royalties have been earned and no payments made to or received by the company
as of December 31, 2015 and 2014, respectively. As of December 31, 2014, the Company owes $67,000
to an entity controlled by the now CFO for services provided to BCS prior to its acquisition in November 2014. As of December 31,
2015, this amount was $0. On November 10, 2014, the Company issued 900,000
shares valued at $387,000 to settle $450,000 debt due to a related party. During 2015, these shares were redeemed by the Company. In December 2014, the Company issued a total
of 419,079 shares valued at $159,250 to settle various debts to officers. During 2015, the Company issued 1,000,000 shares
of restricted Common Stock to a note holder, who is also an employee of the Company, pursuant to the Settlement Agreement valued
at $357,000 during the third quarter of 2015. During 2015, the Company redeemed the Series
A preferred stock and 3,400,000 common stock options from an employee of the Company, pursuant to the Redemption Agreement valued
at $3,120,000, during the fourth quarter of 2015. Additional related party transactions discussed
in Notes 15 and 17.</t>
  </si>
  <si>
    <t>Income Tax</t>
  </si>
  <si>
    <t>Income Tax Disclosure [Abstract]</t>
  </si>
  <si>
    <t>NOTE 20  INCOME TAX Included in the current tax provision
of $12,454 is state income taxes of $18,037 and included in the deferred benefit for income tax is state income taxes of $122,457. During the twelve months ended December
31, 2015, the Company recognized a tax benefit of $1,797,977 related to the deferred tax asset true up for items allocated from
acquisitions that were not deductible for tax purposes, mainly intangible assets. The tax effect of temporary differences
that give rise to deferred tax assets and deferred tax liabilities are as follows at December 31, 2015:
Deferred tax assets Current Long-Term
Reserves and deferred revenue $ 160,545 $ -
Stock options and other - 82,152
Net operating loss 986,999
Total gross deferred tax assets 160,545 1,069,151
Deferred tax liabilities - -
Amortization of intangible assets and depreciation - (653,156 )
Net deferred tax assets $ 160,545 $ 433,995 Components of net deferred tax assets, including a valuation
allowance, are as follows at December 31:
December 31,
2015 2014
Deferred tax assets $ 2,440,391 $ 3,937,627
Valuation allowance (1,845,851 ) (2,638,210 )
Total deferred tax assets $ 594,542 $ 1,299,417 The valuation allowance for deferred
tax assets as of December 31, 2015 and 2014 was $1,845,850 and $2,638,21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the Company continues its integration
process of Quest Marketing and BCS, the Company will continue to monitor the potential utilization of this asset. Should factors
and evidence change to aid in this assessment, a potential adjustment to the valuation allowance in future periods may occur. Reconciliation between the statutory
rate and the effective tax rate in 2014 was an effective rate of 130% vs 34% statutory rate for recognition of NOL benefits. The
reconciliation between statutory rate and effective rate is as follows at December 31, 2015:
Federal statutory tax rate (34.0 )%
State taxes 4.81 %
Nondeductible items (1.53 )%
Change in valuation allowance 25.24 %
Return to provision adjustments (5.65 )%
Effective tax rate 56.87 % The Company reported no uncertain
tax liability as of December 31, 2015 and expects no significant change to the uncertain tax liability over the next twelve months.
The Companys 2012, 2013 and 2014 federal and state income tax returns are open for examination by the applicable governmental
authorities. As of December 31, 2015, the Company
had a net operating loss (NOL) carryforward of approximately $15,151,000. The NOL carryforward begins to expire in 2024.</t>
  </si>
  <si>
    <t>Subsequent Events</t>
  </si>
  <si>
    <t>Subsequent Events [Abstract]</t>
  </si>
  <si>
    <t>NOTE 21  SUBSEQUENT EVENTS The board of directors has approved the creation
of a Series C Preferred Stock which will carry a $1.00 per share value and convertible into common stock at $1.00 per share. The
Company intends to work with debt holders for them to convert their debt into the Series C Preferred Stock. The Series C Preferred
stock will be redeemable at the option of the Board and will carry a 6% dividend. The Company intends to have at least $4,000,000
of debt converted into the Series C Preferred during the second quarter of fiscal 2016. The Company plans to repurchase at least 4,500,000
shares of common stock (including the 900,000 shares acquired on December 31, 2015 with the Thomet settlement) through the end
of 2016. It is anticipated that the completion of this will be completed before the end of Q3 2016. The company is repurchasing
these shares to create the Companys Employee Stock Purchase Plan (ESPP) and to reduce the issued and outstanding
shares of the Company. The ESPP will allow all employees to purchase shares of stock directly from the Company and eventually directly
from the market. The Company has begun the launch of this program in the United States and will be launching soon with its Canada
operations. The Company intends for this process to be non-dilutive to shareholders. On March 24,
2016 , the Company converted by negotiated settlement
a $1,598,423 CDN ($1,150,864 USD) past due and outstanding trade payable into a 14 month commercial promissory note due May 31,
2017. Monthly payments are structured to the cash flow cycles of the business ranging from $56,667 CDN to $130,000 CDN per month
($40,800 USD to $93,600 USD per month.) The monthly installments under this note total $1,568,422 CDN and the final $30,000 balance
will be forgiven if all monthly payments have been timely made under this commercial note agreement. The company has reviewed all relevant data
and other than above, no material subsequent items have occurred.</t>
  </si>
  <si>
    <t>Basis of Presentation and Summary of Significant Accounting Policies (Policies)</t>
  </si>
  <si>
    <t>Basis of Presentation and Principles of Consolidation</t>
  </si>
  <si>
    <t>BASIS OF PRESENTATION AND PRINCIPLES
OF CONSOLIDATION The consolidated financial statements
of Quest include the combined accounts of Quest Marketing, BCS and ViascanQdata. BCS was acquired on November 21, 2014, and as
such the operating results of BCS have been consolidated into the Companys consolidated results of operations beginning
on November 22, 2014. Effective October 1, 2015, the financial statements of ViascanQData, Inc. (ViascanQdata) have
been consolidated into the Companys consolidated results of operations as well. The Companies currently operate as a single
business unit. All material intercompany transactions and accounts have been eliminated in consolidation.</t>
  </si>
  <si>
    <t>Cash and Cash Equivalents</t>
  </si>
  <si>
    <t>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5
and 2014. The Company maintains its cash in bank
deposit accounts which, at times, may exceed federal insured limits. At December 31, 2015 and 2014, the Companys uninsured
cash balance totaled $0 and $0, respectivel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83,870 and $66,215 for the years ended December 31,
2015 and 2014, respectively.</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5 and 2014 was $155,798 and $16,222,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Advertising</t>
  </si>
  <si>
    <t>ADVERTISING The Company generally expenses marketing
and advertising costs as incurred. During 2015 and 2014, the Company spent $159,599 and $236,142,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s ending December 31,
2015 and 2014. The Company has classified its contingent consideration
related to the acquisitions as a Level 3 liability. As of December 31, 2015, the Company does
not have any contingent liabilities.</t>
  </si>
  <si>
    <t>Revenue Recognition</t>
  </si>
  <si>
    <t>REVENUE RECOGNITION 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Net Income (Loss) Per Common Share</t>
  </si>
  <si>
    <t xml:space="preserve">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5 and 2014 were 36,195,065 and 33,596,375, respectively. For the year ended December 31, 2014, the fully
diluted number of 45,477,429 includes the potential of the existing senior subordinated debt holders converting their debt into
common shareholder equity at $1.00 per share (for $2,269,006 in debt) and $2.00 per share (for $1,254,382).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The fully diluted number of 45,213,835 includes
the potential of the existing senior subordinated debt holders converting their debt into common shareholder equity at $1.00 per
share (for $2,269,006 in debt) and $2.00 per share (for $1,254,382) as well as the 5,200,000 shares of Series B exchange shares
issued related to the ViascanQdata acquisition. The 5,200,000 shares of Series B are exchangeable on a 1 for 1 basis into common
stock of the Company.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For the year ended December 31, 2015, diluted
net loss per share did not include the effect of 7,454,000 shares of common stock issuable upon the exercise of outstanding stock
options, 5,200,000 shares of common stock issuable upon the exercise of Series B Preferred Stock and 3,818,769 shares of common
stock issuable upon the conversion of convertible debentures, as their effect would be anti-dilutive. </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Marketing. None of the goodwill is deductible for income
tax purposes.</t>
  </si>
  <si>
    <t>Foreign Currency Translation</t>
  </si>
  <si>
    <t>FOREIGN CURRENCY TRANSLATION Adjustments resulting from the process of
translating foreign functional currency financial statements into U. S. Dollars are included in accumulated other comprehensive
income or (loss) in stockholders equity. Foreign currency transaction gains and losses are included in current earnings.
The functional currency for Quest is the U. S. Dollar.</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December 31, 2015 and 2014 for all of the net operating loss carryforward except for ViascanQData which
has not been analyzed as of December 31, 2015.</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 Accounting Pronouncements</t>
  </si>
  <si>
    <t>RECENT ACCOUNTING PRONOUNCEMENTS The Company has evaluated the recent pronouncements
and believes that none of them will have a material effect on the companys financial statements.</t>
  </si>
  <si>
    <t>Acquisition of Quest Marketing, Bcs, and Viascanqdata (Tables)</t>
  </si>
  <si>
    <t>Quest Marketing [Member]</t>
  </si>
  <si>
    <t>Schedule of Assets Acquired and Liabilities Assumed</t>
  </si>
  <si>
    <t xml:space="preserve">In accordance with ASC 805-10-25-13,
the following table summarizes the fair values of the assets acquired as determined by our independent valuation analysis and liabilities
assumed at the date of acquisition and the preliminary allocation of the purchase price to the fair value of net assets acquired:
Net Fixed Assets $ 68,000
Current Assets (excluding inventory) 7,456,000
Total Inventory (at Net Realizable Value) 60,000
Other Non-Current Assets 3,000
Trade Name 2,700,000
Customer Relationships 4,390,000
Deferred Tax Liability (2,502,858)
Goodwill 6,104,230
Total purchase price allocated $ 18,278,372 </t>
  </si>
  <si>
    <t>BCS [Member]</t>
  </si>
  <si>
    <t xml:space="preserve">In accordance with ASC 805-10-25-13,
the following table summarizes the estimated fair values of the assets acquired and liabilities assumed at the date of acquisition
and the preliminary allocation of the purchase price to the fair value of net assets acquired:
Cash $ 75,683
Accounts receivable, net 2,864,661
Other current assets 1,537,912
Other assets 548,311
Fixed assets, net 131,538
Customer relationships 4,800,000
Tradename 770,000
Developed Technology 920,000
Goodwill 4,009,934
Accounts payable and accrued liabilities (4,896,657 )
Total purchase price allocated $ 10,761,382 </t>
  </si>
  <si>
    <t>ViascanQdata [Member]</t>
  </si>
  <si>
    <t xml:space="preserve">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 (Tables)</t>
  </si>
  <si>
    <t>Schedule of Inventory</t>
  </si>
  <si>
    <t xml:space="preserve">At December 31, 2015 and 2014, inventories consisted of the
following:
2015 2014
Equipment and Clearing Service $ 174,085 $ 56,075
Raw Materials 1,481,909 44,216
Work in Progress 159,234 18,623
Finished goods 916,384 487,317
Total inventories $ 2,731,612 $ 606,231 </t>
  </si>
  <si>
    <t>Intangible Assets (Tables)</t>
  </si>
  <si>
    <t>Schedule of Intangible Assets and Goodwill</t>
  </si>
  <si>
    <t xml:space="preserve">2015 2014
Goodwill $ 21,252,024 $ 14,101,306
Trade Names 3,513,481 2,700,000
Customer Relationships 7,560,352 7,560,352
Software - 1,276,524
Licenses - 450,000
Accumulated amortization (3,759,201 ) (1,251,033 )
Intangibles, net $ 29,782,821 $ 466,870 </t>
  </si>
  <si>
    <t>Operating Lease Commitments (Tables)</t>
  </si>
  <si>
    <t>Schedule of Future Minimum Rental Payments for Operating Leases</t>
  </si>
  <si>
    <t xml:space="preserve">The future minimum operating lease payments
are as follows:
Years ending December 31,
2016 $ 550,005
2017 448,097
2018 137,958
2019 108,000
2020 108,000
Thereafter 117,000
Total $ 1,469,060 </t>
  </si>
  <si>
    <t>Deferred Revenue (Tables)</t>
  </si>
  <si>
    <t>Schedule of Deferred Revenue</t>
  </si>
  <si>
    <t>December 31, 2015 December 31, 2014
Deferred Revenue $ 7,263,417 $ 3,793,181
Less Deferred Costs &amp; Expenses (6,113,029 ) (3,495,904 )
Net Deferred Revenue 1,276,850 $ 297,227
Less Current Portion 742,976
total Long Term net Deferred Revenue $ 533,874</t>
  </si>
  <si>
    <t>Schedule of Expected Future Amortization of Net Deferred Revenue</t>
  </si>
  <si>
    <t xml:space="preserve">Expected future amortization of net deferred revenue, are as follows;
2016 $ 742,976
2017 484,838
2018 26,919
2019 22,517
total $ 1,276,850 </t>
  </si>
  <si>
    <t>Notes Payable (Tables)</t>
  </si>
  <si>
    <t>Schedule of Notes Payable</t>
  </si>
  <si>
    <t xml:space="preserve">Notes payable at December 31, consists of the following:
2015
Business Development Bank of Canada #1 - 2 $ 535,687
Supplier Note Payable 1,162,325
Insurance Note 59,666
All Other 67,276
Total 1,824,954
Less current portion 1,255,477
Long Term Notes Payable $ 569,477 </t>
  </si>
  <si>
    <t>Schedule of Future Maturities Note Payable</t>
  </si>
  <si>
    <t xml:space="preserve">Future maturities of notes payable are as follows;
2016 $ 1,255,477
2017 569,477
Total $ 1,824,954 </t>
  </si>
  <si>
    <t>Subordinated Notes Payable (Tables)</t>
  </si>
  <si>
    <t>Schedule of Notes and Loans Payable</t>
  </si>
  <si>
    <t xml:space="preserve">Notes and loans payable consisted of the following:
December 31, 2015 December 31, 2014
Note payable - acquisition of Quest $ 6,577,509 $ 13,408,825
Note payable  acquisition of BCS 10,348,808 11,000,000
Note payable  acquisition of ViascanQdata 2,446,969 -
Note payable  BCS CTO 150,000 -
Shareholder note payable 720,600 -
Quest Preferred Stock Note Payable 3,120,000 -
Total notes payable 23,363,886 24,408,825
Less: debt discount (2,306,298 ) (3,200,000 )
Less: current portion (7,146,820 ) (4,201,650 )
Total long-term notes payable $ 13,910,768 $ 17,007,175 </t>
  </si>
  <si>
    <t>Schedule of Future Subordinated Notes Payable</t>
  </si>
  <si>
    <t xml:space="preserve">Future maturities of subordinated notes
payable at December 31, 2015 is as follows:
2016 $ 7,146,820
2017 6,144,698
2018 9,526,368
2019 468,000
2020 78,000
Total $ 23,363,886 </t>
  </si>
  <si>
    <t>Stockholders’ Equity (Tables)</t>
  </si>
  <si>
    <t>Disclosure of Compensation Related Costs, Share-based Payments [Abstract]</t>
  </si>
  <si>
    <t>Schedule of Stock Options Warrants</t>
  </si>
  <si>
    <t xml:space="preserve">Stock options/warrants
Number of Shares Weighted Average Exercise Price
Balance, December 31, 2013 3,460,000 0.73
Options/warrants granted 16,700,000 1.08
Options/warrants expired
Options/warrants cancelled, forfeited (2,200,000 ) 1.00
Options/warrants exercised (250,000 ) 0.01
Balance, December 31, 2014 17,710,000 0.94
Options/warrants granted 144,000 0.36
Options/warrants expired - -
Options/warrants cancelled, forfeited (10,400,000 ) 1.22
Options/warrants exercised - -
Balance, December 31, 2015 7,454,000 0.50 </t>
  </si>
  <si>
    <t>Summary of Stock Compensation Expense</t>
  </si>
  <si>
    <t xml:space="preserve">For the year ending December 31, 2015
the company recorded stock compensation expense relating to the vesting of stock options as follows;
Board compensation expense $ 15,375
Stock compensation 315,480
Stock Option vesting 420,197
Total $ 751,034 </t>
  </si>
  <si>
    <t>Income Tax (Tables)</t>
  </si>
  <si>
    <t>Schedule of Deferred Tax Assets and Liabilities</t>
  </si>
  <si>
    <t xml:space="preserve">The tax effect of temporary differences
that give rise to deferred tax assets and deferred tax liabilities are as follows at December 31, 2015:
Deferred tax assets Current Long-Term
Reserves and deferred revenue $ 160,545 $ -
Stock options and other - 82,152
Net operating loss 986,999
Total gross deferred tax assets 160,545 1,069,151
Deferred tax liabilities - -
Amortization of intangible assets and depreciation - (653,156 )
Net deferred tax assets $ 160,545 $ 433,995 </t>
  </si>
  <si>
    <t>Schedule of Deferred Tax Assets and Valuation Allowances</t>
  </si>
  <si>
    <t xml:space="preserve">Components of net deferred tax assets, including a valuation
allowance, are as follows at December 31:
December 31,
2015 2014
Deferred tax assets $ 2,440,391 $ 3,937,627
Valuation allowance (1,845,851 ) (2,638,210 )
Total deferred tax assets $ 594,542 $ 1,299,417 </t>
  </si>
  <si>
    <t>Schedule of Reconciliation of Statuatory Rate and Effective Tax Rate</t>
  </si>
  <si>
    <t>The reconciliation between statutory
rate and effective rate is as follows at December 31, 2015:
Federal statutory tax rate (34.0 )%
State taxes 4.81 %
Nondeductible items (1.53 )%
Change in valuation allowance 25.24 %
Return to provision adjustments (5.65 )%
Effective tax rate 56.87 %</t>
  </si>
  <si>
    <t>History and Organization of the Company (Details Narrative)</t>
  </si>
  <si>
    <t>Nov. 30, 2014</t>
  </si>
  <si>
    <t>Bar Code Specialties Inc. [Member]</t>
  </si>
  <si>
    <t>Percentage of shares acquired</t>
  </si>
  <si>
    <t>100.00%</t>
  </si>
  <si>
    <t>Going Concern (Details Narrative) - USD ($)</t>
  </si>
  <si>
    <t>Working capital deficit</t>
  </si>
  <si>
    <t>Accumulated deficit</t>
  </si>
  <si>
    <t>Basis of Presentation and Summary of Significant Accounting Policies (Details Narrative) - USD ($)</t>
  </si>
  <si>
    <t>Oct. 01, 2015</t>
  </si>
  <si>
    <t>Cash equivalents</t>
  </si>
  <si>
    <t>Uninsured cash</t>
  </si>
  <si>
    <t>Allowance for doubtful accounts</t>
  </si>
  <si>
    <t>Depreciation expense</t>
  </si>
  <si>
    <t>Advertising expense</t>
  </si>
  <si>
    <t>Fair value of adjustment on obligations</t>
  </si>
  <si>
    <t>Number of diluted shares</t>
  </si>
  <si>
    <t>Percentage of debtholder converting outstanding on date of conversion</t>
  </si>
  <si>
    <t>4.99%</t>
  </si>
  <si>
    <t>Percentage of recognized benefits greater than likelihood of being realized upon ultimate settlement with relevant tax authority</t>
  </si>
  <si>
    <t>50%</t>
  </si>
  <si>
    <t>Antidilutive securities excluded from computation of earnings per share</t>
  </si>
  <si>
    <t>Common Stock [Member]</t>
  </si>
  <si>
    <t>Number of shares issued for acquisition</t>
  </si>
  <si>
    <t>Number of preferred stock exchangeable into common stock shares</t>
  </si>
  <si>
    <t>Series B Preferred Stock [Member] | ViascanQdata [Member]</t>
  </si>
  <si>
    <t>Shareholder Equity $1.00 per share [Member]</t>
  </si>
  <si>
    <t>Senior subordinated debt holder converting debt into common shareholder equity</t>
  </si>
  <si>
    <t>Shareholder Equity $2.00 per share [Member]</t>
  </si>
  <si>
    <t>Minimum [Member]</t>
  </si>
  <si>
    <t>Property and equipment estimated useful lives</t>
  </si>
  <si>
    <t>3 years</t>
  </si>
  <si>
    <t>Maximum [Member]</t>
  </si>
  <si>
    <t>15 years</t>
  </si>
  <si>
    <t>Concentrations (Details Narrative) - USD ($)</t>
  </si>
  <si>
    <t>Revenue [Member] | One Customer [Member]</t>
  </si>
  <si>
    <t>Percentage of concentration rate</t>
  </si>
  <si>
    <t>12.10%</t>
  </si>
  <si>
    <t>13.00%</t>
  </si>
  <si>
    <t>Accounts Receivable [Member] | One Customer [Member]</t>
  </si>
  <si>
    <t>13.60%</t>
  </si>
  <si>
    <t>34.00%</t>
  </si>
  <si>
    <t>Accounts Receivable [Member] | One Customer [Member] | Minimum [Member]</t>
  </si>
  <si>
    <t>10.00%</t>
  </si>
  <si>
    <t>Accounts Payable [Member] | One Vendor [Member]</t>
  </si>
  <si>
    <t>62.20%</t>
  </si>
  <si>
    <t>82.00%</t>
  </si>
  <si>
    <t>Accounts Payable [Member] | One Vendor [Member] | Minimum [Member]</t>
  </si>
  <si>
    <t>Acquisition of Quest Marketing, BCS, and ViascanQdata (Details Narrative) - USD ($)</t>
  </si>
  <si>
    <t>Mar. 24, 2016</t>
  </si>
  <si>
    <t>Nov. 21, 2014</t>
  </si>
  <si>
    <t>Jan. 10, 2014</t>
  </si>
  <si>
    <t>Purchase price</t>
  </si>
  <si>
    <t>Promissory notes</t>
  </si>
  <si>
    <t>Promissory note converted of one share for every price per share</t>
  </si>
  <si>
    <t>Principal on the promissory note</t>
  </si>
  <si>
    <t>Percentage of cash earned from EBITDA</t>
  </si>
  <si>
    <t>35.00%</t>
  </si>
  <si>
    <t>Promissory note debt discount</t>
  </si>
  <si>
    <t>Accreted to interest expense per year</t>
  </si>
  <si>
    <t>Promissory notes bear interest</t>
  </si>
  <si>
    <t>1.89%</t>
  </si>
  <si>
    <t>Reduction in promissory notes</t>
  </si>
  <si>
    <t>Bar Code Solutions, Inc. [Member]</t>
  </si>
  <si>
    <t>45.00%</t>
  </si>
  <si>
    <t>Acquisition of Quest Marketing, BCS, and ViascanQdata - Schedule of Assets Acquired and Liabilities Assumed Shareholders of Quest Marketing Inc (Details) - USD ($)</t>
  </si>
  <si>
    <t>Total purchase price allocated</t>
  </si>
  <si>
    <t>Quest Marketing, Inc [Member]</t>
  </si>
  <si>
    <t>Net Fixed Assets</t>
  </si>
  <si>
    <t>Current Assets (excluding inventory)</t>
  </si>
  <si>
    <t>Total Inventory (at Net Realizable Value)</t>
  </si>
  <si>
    <t>Other Non-Current Assets</t>
  </si>
  <si>
    <t>Trade Name</t>
  </si>
  <si>
    <t>Deferred Tax Liability</t>
  </si>
  <si>
    <t>Acquisition of Quest Marketing, BCS, and ViascanQdata - Schedule of Assets Acquired and Liabilities Assumed Shareholders of BCS (Details) - USD ($)</t>
  </si>
  <si>
    <t>Fixed assets, net</t>
  </si>
  <si>
    <t>Developed Technology</t>
  </si>
  <si>
    <t>Acquisition of Quest Marketing, BCS, and ViascanQdata - Schedule of Assets Acquired and Liabilities Assumed Shareholders of ViascanQdata (Details) - USD ($)</t>
  </si>
  <si>
    <t>Accounts Payable and other Current Liabilities</t>
  </si>
  <si>
    <t>Long Term Debts Assumed</t>
  </si>
  <si>
    <t>Promissory Note Issued</t>
  </si>
  <si>
    <t>Stock Issued</t>
  </si>
  <si>
    <t>Inventory - Schedule of Inventory (Details) - USD ($)</t>
  </si>
  <si>
    <t>Inventory - Schedule Of Inventory Details</t>
  </si>
  <si>
    <t>Equipment and Clearing Service</t>
  </si>
  <si>
    <t>Raw Materials</t>
  </si>
  <si>
    <t>Work in Progress</t>
  </si>
  <si>
    <t>Finished goods</t>
  </si>
  <si>
    <t>Total inventories</t>
  </si>
  <si>
    <t>Intangible Assets (Details Narrative) - USD ($)</t>
  </si>
  <si>
    <t>Amortization expense</t>
  </si>
  <si>
    <t>Finite useful lives of amortized over period</t>
  </si>
  <si>
    <t>10 years</t>
  </si>
  <si>
    <t>Intangible Assets - Summary of Intangiable Assets (Details) - USD ($)</t>
  </si>
  <si>
    <t>Accumulated amortization</t>
  </si>
  <si>
    <t>Goodwill [Member]</t>
  </si>
  <si>
    <t>Intangibles gross</t>
  </si>
  <si>
    <t>Trade Names [Member]</t>
  </si>
  <si>
    <t>Customer Relationships [Member]</t>
  </si>
  <si>
    <t>Software [Member]</t>
  </si>
  <si>
    <t>Licenses [Member]</t>
  </si>
  <si>
    <t>Cost of Goods Sold, Related Party Expenses (Details Narrative) - USD ($)</t>
  </si>
  <si>
    <t>Dec. 31, 2013</t>
  </si>
  <si>
    <t>Related party prepaid expense</t>
  </si>
  <si>
    <t>Cost of goods sold related party expenses</t>
  </si>
  <si>
    <t>Intellectual Property (Details Narrative)</t>
  </si>
  <si>
    <t>Aug. 27, 2015USD ($)</t>
  </si>
  <si>
    <t>Jan. 10, 2014shares</t>
  </si>
  <si>
    <t>Dec. 31, 2015USD ($)</t>
  </si>
  <si>
    <t>Dec. 31, 2014USD ($)Licenses</t>
  </si>
  <si>
    <t>Common stock cancelled and received back the shares | shares</t>
  </si>
  <si>
    <t>Number of licenses acquired for technology | Licenses</t>
  </si>
  <si>
    <t>Cost of license</t>
  </si>
  <si>
    <t>Percentage of royalty on sales</t>
  </si>
  <si>
    <t>5.00%</t>
  </si>
  <si>
    <t>Licenses term</t>
  </si>
  <si>
    <t>Intelleutual property, description</t>
  </si>
  <si>
    <t>There were no sales or licensing activities and no royalties earned or payable as of December 31, 2014.</t>
  </si>
  <si>
    <t>Licenses previous acquired</t>
  </si>
  <si>
    <t>Rampart Systems [Member] | Licensing Agreements [Member]</t>
  </si>
  <si>
    <t>Settlement Agreement [Member] | Thomet [Member]</t>
  </si>
  <si>
    <t>3.50%</t>
  </si>
  <si>
    <t>5 years</t>
  </si>
  <si>
    <t>Payment of Settlement</t>
  </si>
  <si>
    <t>Operating Lease Commitments (Details Narrative)</t>
  </si>
  <si>
    <t>Jun. 01, 2014USD ($)</t>
  </si>
  <si>
    <t>Aug. 01, 2013USD ($)ft²</t>
  </si>
  <si>
    <t>Aug. 01, 2011USD ($)ft²</t>
  </si>
  <si>
    <t>Feb. 01, 2005USD ($)ft²</t>
  </si>
  <si>
    <t>Mar. 31, 2013USD ($)</t>
  </si>
  <si>
    <t>Dec. 31, 2015USD ($)ft²</t>
  </si>
  <si>
    <t>Dec. 31, 2014USD ($)</t>
  </si>
  <si>
    <t>Jun. 30, 2012USD ($)</t>
  </si>
  <si>
    <t>Apr. 30, 2012ft²</t>
  </si>
  <si>
    <t>Square feet of office space | ft²</t>
  </si>
  <si>
    <t>Lease provides for monthly payments</t>
  </si>
  <si>
    <t>Percentage of monthly rent increased more than any one year</t>
  </si>
  <si>
    <t>2.00%</t>
  </si>
  <si>
    <t>Lease expiration period</t>
  </si>
  <si>
    <t>Lease expiration date</t>
  </si>
  <si>
    <t>Jun. 30,
		2018</t>
  </si>
  <si>
    <t>Leases space rate per month</t>
  </si>
  <si>
    <t>Lease renewable period</t>
  </si>
  <si>
    <t>Rent expense</t>
  </si>
  <si>
    <t>ViascanQdata [Member] | CDN [Member]</t>
  </si>
  <si>
    <t>May 31,
		2016</t>
  </si>
  <si>
    <t>Jul. 31,
		2016</t>
  </si>
  <si>
    <t>Viascan Group Inc [Member]</t>
  </si>
  <si>
    <t>Viascan Group Inc [Member] | CDN [Member]</t>
  </si>
  <si>
    <t>Jul. 31,
		2018</t>
  </si>
  <si>
    <t>12 Months Ending [Member]</t>
  </si>
  <si>
    <t>40 Days Ending [Member]</t>
  </si>
  <si>
    <t>January 12, 2016 [Member] | ViascanQdata [Member]</t>
  </si>
  <si>
    <t>January 12, 2016 [Member] | ViascanQdata [Member] | CDN [Member]</t>
  </si>
  <si>
    <t>Jan. 31,
		2018</t>
  </si>
  <si>
    <t>Operating Lease Commitments - Summary of Future Minimum Operating Lease Payments (Details)</t>
  </si>
  <si>
    <t>Thereafter</t>
  </si>
  <si>
    <t>Other Liabilities (Details Narrative) - USD ($)</t>
  </si>
  <si>
    <t>Premium financed notes</t>
  </si>
  <si>
    <t>Prepaid insurance expense costs</t>
  </si>
  <si>
    <t>Cash value</t>
  </si>
  <si>
    <t>Negative cash value</t>
  </si>
  <si>
    <t>Profit Sharing Plan (Details Narrative) - USD ($)</t>
  </si>
  <si>
    <t>Percentage of non-elective contribution of participant's compensation</t>
  </si>
  <si>
    <t>3.00%</t>
  </si>
  <si>
    <t>Safe harbor contributions</t>
  </si>
  <si>
    <t>Matching contribution</t>
  </si>
  <si>
    <t>Safe Harbor Plan [Member] | BCS Subsidiary [Member]</t>
  </si>
  <si>
    <t>Percentage of matching contribution</t>
  </si>
  <si>
    <t>Percentage of employee deferred contribution</t>
  </si>
  <si>
    <t>50.00%</t>
  </si>
  <si>
    <t>Safe Harbor Plan [Member] | BCS Subsidiary [Member] | Minimum [Member]</t>
  </si>
  <si>
    <t>Safe Harbor Plan [Member] | BCS Subsidiary [Member] | Maximum [Member]</t>
  </si>
  <si>
    <t>Deferred Revenue (Details Narrative)</t>
  </si>
  <si>
    <t>Amortization period of deferred revenue liability</t>
  </si>
  <si>
    <t>1 year</t>
  </si>
  <si>
    <t>Deferred Revenue - Schedule of Deferred Revenue (Details) - USD ($)</t>
  </si>
  <si>
    <t>Payables and Accruals [Abstract]</t>
  </si>
  <si>
    <t>Deferred revenue</t>
  </si>
  <si>
    <t>Less deferred costs and expenses</t>
  </si>
  <si>
    <t>Net Deferred Revenue</t>
  </si>
  <si>
    <t>Less Current Portion</t>
  </si>
  <si>
    <t>total Long Term net Deferred Revenue</t>
  </si>
  <si>
    <t>Deferred Revenue - Schedule of Expected Future Amortization of Net Deferred Revenue (Details) - USD ($)</t>
  </si>
  <si>
    <t>Net deferred revenue</t>
  </si>
  <si>
    <t>2016 [Member]</t>
  </si>
  <si>
    <t>2017 [Member]</t>
  </si>
  <si>
    <t>2018 [Member]</t>
  </si>
  <si>
    <t>2019 [Member]</t>
  </si>
  <si>
    <t>Credit Facilitiesand Line of Credit (Details Narrative) - USD ($)</t>
  </si>
  <si>
    <t>Nov. 30, 2015</t>
  </si>
  <si>
    <t>Line of credit, balance</t>
  </si>
  <si>
    <t>Outstanding balance</t>
  </si>
  <si>
    <t>Line of Credit Agreement [Member]</t>
  </si>
  <si>
    <t>Line of Credit Agreement [Member] | London Interbank Offered Rate (LIBOR) [Member]</t>
  </si>
  <si>
    <t>Line of credit interest rate</t>
  </si>
  <si>
    <t>3.5056%</t>
  </si>
  <si>
    <t>Line of Credit Agreement [Member] | Wells Fargo Bank [Member]</t>
  </si>
  <si>
    <t>Line of credit term</t>
  </si>
  <si>
    <t>Purchasing Card Agreement [Member] | Wells Fargo Bank [Member]</t>
  </si>
  <si>
    <t>Letter of credit</t>
  </si>
  <si>
    <t>Line of credit limit</t>
  </si>
  <si>
    <t>Sale of Accounts and Security Agreement [Member] | Faunus Group International [Member]</t>
  </si>
  <si>
    <t>5.75%</t>
  </si>
  <si>
    <t>Maximum borrowing limit</t>
  </si>
  <si>
    <t>Existing Factoring Agreement [Member] | Faunus Group International [Member]</t>
  </si>
  <si>
    <t>Existing Factoring Agreement [Member] | Faunus Group International [Member] | CDN [Member]</t>
  </si>
  <si>
    <t>Notes Payable (Details Narrative) - USD ($)</t>
  </si>
  <si>
    <t>Debt instrument maturities date</t>
  </si>
  <si>
    <t>May 31,
		2017</t>
  </si>
  <si>
    <t>Debt instruments interest rate</t>
  </si>
  <si>
    <t>Debt instruments periodic payment</t>
  </si>
  <si>
    <t>Notes payable</t>
  </si>
  <si>
    <t>Converted by negotiated settlement</t>
  </si>
  <si>
    <t>Forgiven amount if all monthly payments have been timely made</t>
  </si>
  <si>
    <t>CDN [Member]</t>
  </si>
  <si>
    <t>CDN [Member] | Minimum [Member]</t>
  </si>
  <si>
    <t>CDN [Member] | Maximum [Member]</t>
  </si>
  <si>
    <t>BDC loan facility #1 [Member]</t>
  </si>
  <si>
    <t>Nov. 12,
		2017</t>
  </si>
  <si>
    <t>6.20%</t>
  </si>
  <si>
    <t>BDC loan facility #1 [Member] | CDN [Member]</t>
  </si>
  <si>
    <t>Proceed from loan</t>
  </si>
  <si>
    <t>BDC loan facility #2 [Member]</t>
  </si>
  <si>
    <t>Nov. 15,
		2017</t>
  </si>
  <si>
    <t>7.70%</t>
  </si>
  <si>
    <t>Accounts receivable and inventory maximum</t>
  </si>
  <si>
    <t>BDC loan facility #2 [Member] | CDN [Member]</t>
  </si>
  <si>
    <t>First Insurance Funding [Member]</t>
  </si>
  <si>
    <t>6.00%</t>
  </si>
  <si>
    <t>Notes Payable - Schedule of Notes Payable (Details) - USD ($)</t>
  </si>
  <si>
    <t>Total notes payable</t>
  </si>
  <si>
    <t>Less: current portion</t>
  </si>
  <si>
    <t>Total long-term notes payable</t>
  </si>
  <si>
    <t>Business Development Bank of Canada #1 - 2 [Member]</t>
  </si>
  <si>
    <t>Supplier Note Payable [Member]</t>
  </si>
  <si>
    <t>Insurance Note [Member]</t>
  </si>
  <si>
    <t>All Other [Member]</t>
  </si>
  <si>
    <t>Notes Payable - Schedule of Future Maturities Note Payable (Details)</t>
  </si>
  <si>
    <t>Subordinated Notes Payable (Details Narrative) - USD ($)</t>
  </si>
  <si>
    <t>Jan. 09, 2014</t>
  </si>
  <si>
    <t>Oct. 31, 2015</t>
  </si>
  <si>
    <t>Debt convertible price per share</t>
  </si>
  <si>
    <t>Proceeds from notes issued</t>
  </si>
  <si>
    <t>Debt discount</t>
  </si>
  <si>
    <t>Debt instruments maturity date</t>
  </si>
  <si>
    <t>Percentage of redemption and cancelation</t>
  </si>
  <si>
    <t>Number of option issued</t>
  </si>
  <si>
    <t>Debt instruments term</t>
  </si>
  <si>
    <t>Debt discount per quater</t>
  </si>
  <si>
    <t>Viascan Group [Member]</t>
  </si>
  <si>
    <t>1.84%</t>
  </si>
  <si>
    <t>Debt instruments Interest increase</t>
  </si>
  <si>
    <t>Debt maturity date desription</t>
  </si>
  <si>
    <t>due 2016-2018</t>
  </si>
  <si>
    <t>BCS former CTO [Member]</t>
  </si>
  <si>
    <t>Settlement of payments</t>
  </si>
  <si>
    <t>Quest Marketing Inc [Member]</t>
  </si>
  <si>
    <t>Dec. 31,
		2017</t>
  </si>
  <si>
    <t>BCS Acquisition [Member]</t>
  </si>
  <si>
    <t>Percentage of outstanding shares</t>
  </si>
  <si>
    <t>Dec. 31,
		2018</t>
  </si>
  <si>
    <t>BCS Subsidiary [Member]</t>
  </si>
  <si>
    <t>Loans payable</t>
  </si>
  <si>
    <t>Loans payable current</t>
  </si>
  <si>
    <t>Long term loans payable</t>
  </si>
  <si>
    <t>Subordinated Notes Payable - Schedule of Notes and Loans Payable (Details) - USD ($)</t>
  </si>
  <si>
    <t>Less: debt discount</t>
  </si>
  <si>
    <t>Note Payable Acquisition Of Quest [Member]</t>
  </si>
  <si>
    <t>Note Payable Acquisition Of BCS [Member]</t>
  </si>
  <si>
    <t>Note Payable Acquisition Of Viascan Qdata [Member]</t>
  </si>
  <si>
    <t>Note Payable BCS CTO [Member]</t>
  </si>
  <si>
    <t>Shareholder Note Payable [Member]</t>
  </si>
  <si>
    <t>Quest Preferred Stock Note Payable [Member]</t>
  </si>
  <si>
    <t>Subordinated Notes Payable - Schedule of Future Subordinated Notes Payable (Details)</t>
  </si>
  <si>
    <t>Subordinated Notes Payable [Member]</t>
  </si>
  <si>
    <t>Stockholders' Equity (Details Narrative)</t>
  </si>
  <si>
    <t>Nov. 10, 2015USD ($)shares</t>
  </si>
  <si>
    <t>Sep. 25, 2015USD ($)shares</t>
  </si>
  <si>
    <t>Aug. 08, 2015USD ($)shares</t>
  </si>
  <si>
    <t>Jun. 24, 2015USD ($)$ / sharesshares</t>
  </si>
  <si>
    <t>May. 19, 2015USD ($)shares</t>
  </si>
  <si>
    <t>May. 09, 2015USD ($)shares</t>
  </si>
  <si>
    <t>Mar. 02, 2015USD ($)shares</t>
  </si>
  <si>
    <t>Jul. 01, 2014USD ($)$ / sharesshares</t>
  </si>
  <si>
    <t>Jan. 10, 2014USD ($)$ / shares</t>
  </si>
  <si>
    <t>Nov. 30, 2015USD ($)StockOptions$ / sharesshares</t>
  </si>
  <si>
    <t>Jan. 31, 2015USD ($)ConsultingAgreementsshares</t>
  </si>
  <si>
    <t>Dec. 31, 2014USD ($)shares</t>
  </si>
  <si>
    <t>Nov. 30, 2014USD ($)</t>
  </si>
  <si>
    <t>Sep. 13, 2015USD ($)shares</t>
  </si>
  <si>
    <t>Jun. 30, 2015USD ($)shares</t>
  </si>
  <si>
    <t>Dec. 31, 2015USD ($)$ / sharesshares</t>
  </si>
  <si>
    <t>Oct. 01, 2015USD ($)shares</t>
  </si>
  <si>
    <t>Nov. 21, 2014$ / shares</t>
  </si>
  <si>
    <t>Preferred shares outstanding</t>
  </si>
  <si>
    <t>Common stock issued for services | $</t>
  </si>
  <si>
    <t>Interest expense | $</t>
  </si>
  <si>
    <t>Debt convertible price per share | $ / shares</t>
  </si>
  <si>
    <t>Issuance of common stock for marketing services, shares</t>
  </si>
  <si>
    <t>Issuance of common stock for marketing services | $</t>
  </si>
  <si>
    <t>Issuance of stock related to warrant exercised, shares</t>
  </si>
  <si>
    <t>Issuance of stock related to warrant exercised | $</t>
  </si>
  <si>
    <t>Sale of stock, shares</t>
  </si>
  <si>
    <t>Sale of stock | $</t>
  </si>
  <si>
    <t>Issuance of common stock to settlement of debt due to a related party | $</t>
  </si>
  <si>
    <t>Warrants vested price per share | $ / shares</t>
  </si>
  <si>
    <t>Stock option expiration date</t>
  </si>
  <si>
    <t>Nov. 20,
		2024</t>
  </si>
  <si>
    <t>Recognized expense | $</t>
  </si>
  <si>
    <t>Stock option to purchase an aggregate of common stock, shares</t>
  </si>
  <si>
    <t>Stock option vested Term</t>
  </si>
  <si>
    <t>9 years</t>
  </si>
  <si>
    <t>Revenues | $</t>
  </si>
  <si>
    <t>Stock option vested shares</t>
  </si>
  <si>
    <t>Stock option unvested | $</t>
  </si>
  <si>
    <t>Number of stock option granted | StockOptions</t>
  </si>
  <si>
    <t>Stock option vested to purchase shares based compensation shares to services</t>
  </si>
  <si>
    <t>4 years</t>
  </si>
  <si>
    <t>Percentage of stock option vested</t>
  </si>
  <si>
    <t>12.50%</t>
  </si>
  <si>
    <t>BCS [Member] | Service-Based Stock Option [Member]</t>
  </si>
  <si>
    <t>BCS [Member] | Performance-Based Stock Option [Member]</t>
  </si>
  <si>
    <t>Nov. 21,
		2023</t>
  </si>
  <si>
    <t>BCS [Member] | Performance-Based Stock Option [Member] | Net Revenues Between $100 Million And $150 Million [Member]</t>
  </si>
  <si>
    <t>BCS [Member] | Performance-Based Stock Option [Member] | Net Revenues Between $150 Million And $200 Million [Member]</t>
  </si>
  <si>
    <t>BCS [Member] | Performance-Based Stock Option [Member] | Net Revenues Between $200 Million And $300 Million [Member]</t>
  </si>
  <si>
    <t>BCS [Member] | Performance-Based Stock Option [Member] | Net Revenues in Excess of $300 Million [Member]</t>
  </si>
  <si>
    <t>BCS [Member] | Maximum [Member] | Performance-Based Stock Option [Member] | Net Income As A Percentage Of Net Revenues Exceeds 10% [Member]</t>
  </si>
  <si>
    <t>BCS [Member] | Minimum [Member] | Performance-Based Stock Option [Member] | Net Income As A Percentage Of Net Revenues Less Than 10% [Member]</t>
  </si>
  <si>
    <t>Chief Operating Officer [Member]</t>
  </si>
  <si>
    <t>Common stock issued for services, shares</t>
  </si>
  <si>
    <t>Officer compensation | $</t>
  </si>
  <si>
    <t>Officer [Member]</t>
  </si>
  <si>
    <t>Issuance of common stock to settlement of debts, share</t>
  </si>
  <si>
    <t>Issuance of common stock to settlement of debts | $</t>
  </si>
  <si>
    <t>Investors [Member]</t>
  </si>
  <si>
    <t>Promissory notes principal amount | $</t>
  </si>
  <si>
    <t>Number of common stock shares issued for settlement of debt</t>
  </si>
  <si>
    <t>Consultants [Member]</t>
  </si>
  <si>
    <t>Stock issued during the period | $</t>
  </si>
  <si>
    <t>Shares to settle warrants</t>
  </si>
  <si>
    <t>Number of common stock voluntarily returned</t>
  </si>
  <si>
    <t>Amortization expense | $</t>
  </si>
  <si>
    <t>License Agreement [Member]</t>
  </si>
  <si>
    <t>Number of consulting agreements cancelled | ConsultingAgreements</t>
  </si>
  <si>
    <t>Common stock returned and canceled in full settlement, share</t>
  </si>
  <si>
    <t>Common stock returned and canceled in full settlement | $</t>
  </si>
  <si>
    <t>Board Of Directors [Member]</t>
  </si>
  <si>
    <t>Preferred stock voting rights</t>
  </si>
  <si>
    <t>voting rights for the
preferred stock at 1 share of preferred to 250 common shares</t>
  </si>
  <si>
    <t>Related Party [Member]</t>
  </si>
  <si>
    <t>Quest Marketing Subsidiary [Member]</t>
  </si>
  <si>
    <t>Stock issued during the period, shares</t>
  </si>
  <si>
    <t>Preferred shares authorized</t>
  </si>
  <si>
    <t>Warrant [Member]</t>
  </si>
  <si>
    <t>Stock options and warrants outstanding</t>
  </si>
  <si>
    <t>Number of unvested option held to vest</t>
  </si>
  <si>
    <t>Warrant [Member] | Per Quarter Until Fully Vested In 2019 [Member]</t>
  </si>
  <si>
    <t>Warrant price per share | $ / shares</t>
  </si>
  <si>
    <t>Warrant [Member] | BCS [Member] | Service-Based Stock Option [Member]</t>
  </si>
  <si>
    <t>Warrants issued for services</t>
  </si>
  <si>
    <t>Warrants issued for services, value | $</t>
  </si>
  <si>
    <t>Fair value assumption of exercise price per share | $ / shares</t>
  </si>
  <si>
    <t>Fair value assumption of term</t>
  </si>
  <si>
    <t>3 years 8 months 12 days</t>
  </si>
  <si>
    <t>Fair value assumption of risk free interest rate</t>
  </si>
  <si>
    <t>1.64%</t>
  </si>
  <si>
    <t>1.03%</t>
  </si>
  <si>
    <t>Fair value assumption of dividend yield</t>
  </si>
  <si>
    <t>0.00%</t>
  </si>
  <si>
    <t>Fair value assumption of expected volatility</t>
  </si>
  <si>
    <t>154.00%</t>
  </si>
  <si>
    <t>113.00%</t>
  </si>
  <si>
    <t>Warrant [Member] | Quest Marketing, Inc. [Member]</t>
  </si>
  <si>
    <t>Warrant [Member] | AdvisoryBoard [Member]</t>
  </si>
  <si>
    <t>1.70%</t>
  </si>
  <si>
    <t>441.00%</t>
  </si>
  <si>
    <t>Warrant [Member] | Former CEO [Member] | Quest Marketing, Inc. [Member]</t>
  </si>
  <si>
    <t>Options cancelled with redemption and cancellation of Series A preferred stock</t>
  </si>
  <si>
    <t>Warrant [Member] | Consultants [Member]</t>
  </si>
  <si>
    <t>2 years</t>
  </si>
  <si>
    <t>0.47%</t>
  </si>
  <si>
    <t>283.00%</t>
  </si>
  <si>
    <t>Issuance of prferred stock in exchange of subordinated note | $</t>
  </si>
  <si>
    <t>Stockholders' Equity - Schedule of Stock Options Warrants (Details) - $ / shares</t>
  </si>
  <si>
    <t>Number of Shares, Balance outstanding</t>
  </si>
  <si>
    <t>Number of Shares, Options/warrants granted</t>
  </si>
  <si>
    <t>Number of Shares, Options/warrants expired</t>
  </si>
  <si>
    <t>Number of Shares, Options/warrants cancelled, forfeited</t>
  </si>
  <si>
    <t>Number of Shares, Options/warrants exercised</t>
  </si>
  <si>
    <t>Weighted average exercise price, Balance outstanding</t>
  </si>
  <si>
    <t>Weighted average exercise price, Options/warrants granted</t>
  </si>
  <si>
    <t>Weighted average exercise price, Options/warrants expired</t>
  </si>
  <si>
    <t>Weighted average exercise price, Options/warrants cancelled, forfeited</t>
  </si>
  <si>
    <t>Weighted average exercise price, Options/warrants exercised</t>
  </si>
  <si>
    <t>Stockholders’ Equity - Summary of Stock Compensation Expense (Details)</t>
  </si>
  <si>
    <t>Board compensation expense</t>
  </si>
  <si>
    <t>Stock Option vesting</t>
  </si>
  <si>
    <t>Litigation (Details Narrative)</t>
  </si>
  <si>
    <t>Percentage of beneficially in common stock interest adverse</t>
  </si>
  <si>
    <t>Related Party Transactions (Details Narrative) - USD ($)</t>
  </si>
  <si>
    <t>Number of common stock issued for settlement of debt</t>
  </si>
  <si>
    <t>Debt</t>
  </si>
  <si>
    <t>Number of stock redeemed shares during the period</t>
  </si>
  <si>
    <t>Officers [Member]</t>
  </si>
  <si>
    <t>Employee [Member] | Settlement Agreement [Member]</t>
  </si>
  <si>
    <t>Number of restricted common stock shares issued</t>
  </si>
  <si>
    <t>Number of restricted common stock issued</t>
  </si>
  <si>
    <t>Employee [Member] | Redemption Agreement [Member] | Series B Preferred Stock [Member]</t>
  </si>
  <si>
    <t>Number of stock redeemed during the period</t>
  </si>
  <si>
    <t>Earn out period</t>
  </si>
  <si>
    <t>Earn out expiration date</t>
  </si>
  <si>
    <t>Payment for royalty</t>
  </si>
  <si>
    <t>Royalty payment due date</t>
  </si>
  <si>
    <t>Apr. 30,
		2015</t>
  </si>
  <si>
    <t>Fair market value of this earn out receivable</t>
  </si>
  <si>
    <t>Bar Code Specialties Inc. [Member] | Chief Financial Officer [Member]</t>
  </si>
  <si>
    <t>Compensation</t>
  </si>
  <si>
    <t>Income Tax (Details Narrative) - USD ($)</t>
  </si>
  <si>
    <t>Current tax provision</t>
  </si>
  <si>
    <t>State income taxes</t>
  </si>
  <si>
    <t>Deferred benefit for income tax is state income taxes</t>
  </si>
  <si>
    <t>Recognized tax benefit</t>
  </si>
  <si>
    <t>Valuation allowance for deferred tax assets</t>
  </si>
  <si>
    <t>Percentage of Reconciliation between statutory rate and effective tax rate</t>
  </si>
  <si>
    <t>130.00%</t>
  </si>
  <si>
    <t>Net operating loss (NOL) carryforward</t>
  </si>
  <si>
    <t>Net operating loss (NOL) carryforward expiration year</t>
  </si>
  <si>
    <t>expire in 2024</t>
  </si>
  <si>
    <t>Income Tax - Schedule of Deferred Tax Assets and Liabilities (Details) - USD ($)</t>
  </si>
  <si>
    <t>Reserves and deferred revenue</t>
  </si>
  <si>
    <t>Stock options and other</t>
  </si>
  <si>
    <t>Net operating loss</t>
  </si>
  <si>
    <t>Total gross deferred tax assets</t>
  </si>
  <si>
    <t>Amortization of intangible assets and depreciation</t>
  </si>
  <si>
    <t>Net deferred tax assets</t>
  </si>
  <si>
    <t>Income Tax - Schedule of Deferred Tax Assets (Details) - USD ($)</t>
  </si>
  <si>
    <t>Deferred tax assets</t>
  </si>
  <si>
    <t>Valuation allowance</t>
  </si>
  <si>
    <t>Total deferred tax assets</t>
  </si>
  <si>
    <t>Income Tax - Schedule of Reconciliation of Statuatory Rate and Effective Tax Rate (Details)</t>
  </si>
  <si>
    <t>Federal statutory tax rate</t>
  </si>
  <si>
    <t>(34.00%)</t>
  </si>
  <si>
    <t>State taxes</t>
  </si>
  <si>
    <t>4.81%</t>
  </si>
  <si>
    <t>Nondeductible items</t>
  </si>
  <si>
    <t>(1.53%)</t>
  </si>
  <si>
    <t>Change in valuation allowance</t>
  </si>
  <si>
    <t>25.24%</t>
  </si>
  <si>
    <t>Return to provision adjustments</t>
  </si>
  <si>
    <t>(5.65%)</t>
  </si>
  <si>
    <t>Effective tax rate</t>
  </si>
  <si>
    <t>56.87%</t>
  </si>
  <si>
    <t>Subsequent Events (Details Narrative)</t>
  </si>
  <si>
    <t>Mar. 24, 2016USD ($)</t>
  </si>
  <si>
    <t>Mar. 24, 2016CAD</t>
  </si>
  <si>
    <t>Dec. 31, 2015$ / sharesshares</t>
  </si>
  <si>
    <t>Debt due date</t>
  </si>
  <si>
    <t>Debt monthly payment</t>
  </si>
  <si>
    <t>Debt forgiveness</t>
  </si>
  <si>
    <t>Subsequent Event [Member]</t>
  </si>
  <si>
    <t>Negotiated settlement amount</t>
  </si>
  <si>
    <t>Subsequent Event [Member] | Minimum [Member]</t>
  </si>
  <si>
    <t>Subsequent Event [Member] | Maximum [Member]</t>
  </si>
  <si>
    <t>Subsequent Event [Member] | CDN [Member]</t>
  </si>
  <si>
    <t>Negotiated settlement amount | CAD</t>
  </si>
  <si>
    <t>Subsequent Event [Member] | CDN [Member] | Minimum [Member]</t>
  </si>
  <si>
    <t>Debt monthly payment | CAD</t>
  </si>
  <si>
    <t>Subsequent Event [Member] | CDN [Member] | Maximum [Member]</t>
  </si>
  <si>
    <t>Subsequent Event [Member] | Settlement Agreement [Member] | Thomet [Member] | End of 2016 [Member]</t>
  </si>
  <si>
    <t>Number of stock repurchased during the period | shares</t>
  </si>
  <si>
    <t>Number of shares acquired during the period | shares</t>
  </si>
  <si>
    <t>Series C Preferred Stock [Member]</t>
  </si>
  <si>
    <t>Preferred stock, par value | $ / shares</t>
  </si>
  <si>
    <t>Percentage of dividend</t>
  </si>
  <si>
    <t>Debt convertible into shares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March &quot;#,##0_);_(&quot;March &quot;(#,##0)" numFmtId="168"/>
    <numFmt formatCode="_(&quot;December &quot;#,##0_);_(&quot;December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78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489225</v>
      </c>
    </row>
    <row r="15" spans="1:4">
      <c r="A15" s="4" t="s">
        <v>25</v>
      </c>
      <c r="C15" s="6" t="n">
        <v>36871478</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243</v>
      </c>
    </row>
    <row r="4" spans="1:2">
      <c r="A4" s="4" t="s">
        <v>38</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42715</v>
      </c>
      <c r="C3" s="7" t="n">
        <v>233741</v>
      </c>
    </row>
    <row r="4" spans="1:3">
      <c r="A4" s="4" t="s">
        <v>35</v>
      </c>
      <c r="B4" s="6" t="n">
        <v>690850</v>
      </c>
      <c r="C4" s="4" t="s">
        <v>36</v>
      </c>
    </row>
    <row r="5" spans="1:3">
      <c r="A5" s="4" t="s">
        <v>37</v>
      </c>
      <c r="B5" s="6" t="n">
        <v>11409258</v>
      </c>
      <c r="C5" s="7" t="n">
        <v>9099229</v>
      </c>
    </row>
    <row r="6" spans="1:3">
      <c r="A6" s="4" t="s">
        <v>38</v>
      </c>
      <c r="B6" s="6" t="n">
        <v>2731612</v>
      </c>
      <c r="C6" s="6" t="n">
        <v>606231</v>
      </c>
    </row>
    <row r="7" spans="1:3">
      <c r="A7" s="4" t="s">
        <v>39</v>
      </c>
      <c r="B7" s="6" t="n">
        <v>730591</v>
      </c>
      <c r="C7" s="7" t="n">
        <v>191498</v>
      </c>
    </row>
    <row r="8" spans="1:3">
      <c r="A8" s="4" t="s">
        <v>40</v>
      </c>
      <c r="B8" s="6" t="n">
        <v>160545</v>
      </c>
      <c r="C8" s="4" t="s">
        <v>36</v>
      </c>
    </row>
    <row r="9" spans="1:3">
      <c r="A9" s="4" t="s">
        <v>41</v>
      </c>
      <c r="B9" s="6" t="n">
        <v>396775</v>
      </c>
      <c r="C9" s="7" t="n">
        <v>377060</v>
      </c>
    </row>
    <row r="10" spans="1:3">
      <c r="A10" s="4" t="s">
        <v>42</v>
      </c>
      <c r="B10" s="6" t="n">
        <v>16962346</v>
      </c>
      <c r="C10" s="6" t="n">
        <v>10507759</v>
      </c>
    </row>
    <row r="11" spans="1:3">
      <c r="A11" s="4" t="s">
        <v>43</v>
      </c>
      <c r="B11" s="6" t="n">
        <v>1450660</v>
      </c>
      <c r="C11" s="6" t="n">
        <v>206662</v>
      </c>
    </row>
    <row r="12" spans="1:3">
      <c r="A12" s="4" t="s">
        <v>44</v>
      </c>
      <c r="B12" s="6" t="n">
        <v>433997</v>
      </c>
      <c r="C12" s="6" t="n">
        <v>1299417</v>
      </c>
    </row>
    <row r="13" spans="1:3">
      <c r="A13" s="4" t="s">
        <v>45</v>
      </c>
      <c r="B13" s="6" t="n">
        <v>21252024</v>
      </c>
      <c r="C13" s="6" t="n">
        <v>14101306</v>
      </c>
    </row>
    <row r="14" spans="1:3">
      <c r="A14" s="4" t="s">
        <v>46</v>
      </c>
      <c r="B14" s="6" t="n">
        <v>3513481</v>
      </c>
      <c r="C14" s="6" t="n">
        <v>2700000</v>
      </c>
    </row>
    <row r="15" spans="1:3">
      <c r="A15" s="4" t="s">
        <v>47</v>
      </c>
      <c r="B15" s="6" t="n">
        <v>8250</v>
      </c>
      <c r="C15" s="6" t="n">
        <v>466870</v>
      </c>
    </row>
    <row r="16" spans="1:3">
      <c r="A16" s="4" t="s">
        <v>48</v>
      </c>
      <c r="B16" s="6" t="n">
        <v>7560352</v>
      </c>
      <c r="C16" s="6" t="n">
        <v>4390000</v>
      </c>
    </row>
    <row r="17" spans="1:3">
      <c r="A17" s="4" t="s">
        <v>49</v>
      </c>
      <c r="B17" s="6" t="n">
        <v>689347</v>
      </c>
      <c r="C17" s="6" t="n">
        <v>317304</v>
      </c>
    </row>
    <row r="18" spans="1:3">
      <c r="A18" s="4" t="s">
        <v>50</v>
      </c>
      <c r="B18" s="6" t="n">
        <v>51870457</v>
      </c>
      <c r="C18" s="6" t="n">
        <v>33989318</v>
      </c>
    </row>
    <row r="19" spans="1:3">
      <c r="A19" s="3" t="s">
        <v>51</v>
      </c>
    </row>
    <row r="20" spans="1:3">
      <c r="A20" s="4" t="s">
        <v>52</v>
      </c>
      <c r="B20" s="6" t="n">
        <v>19849978</v>
      </c>
      <c r="C20" s="6" t="n">
        <v>7406146</v>
      </c>
    </row>
    <row r="21" spans="1:3">
      <c r="A21" s="4" t="s">
        <v>53</v>
      </c>
      <c r="B21" s="6" t="n">
        <v>177776</v>
      </c>
      <c r="C21" s="6" t="n">
        <v>51806</v>
      </c>
    </row>
    <row r="22" spans="1:3">
      <c r="A22" s="4" t="s">
        <v>54</v>
      </c>
      <c r="B22" s="6" t="n">
        <v>5450657</v>
      </c>
      <c r="C22" s="6" t="n">
        <v>1819345</v>
      </c>
    </row>
    <row r="23" spans="1:3">
      <c r="A23" s="4" t="s">
        <v>55</v>
      </c>
      <c r="B23" s="6" t="n">
        <v>400000</v>
      </c>
      <c r="C23" s="6" t="n">
        <v>50000</v>
      </c>
    </row>
    <row r="24" spans="1:3">
      <c r="A24" s="4" t="s">
        <v>56</v>
      </c>
      <c r="B24" s="6" t="n">
        <v>1598335</v>
      </c>
      <c r="C24" s="6" t="n">
        <v>917079</v>
      </c>
    </row>
    <row r="25" spans="1:3">
      <c r="A25" s="4" t="s">
        <v>57</v>
      </c>
      <c r="B25" s="6" t="n">
        <v>742976</v>
      </c>
      <c r="C25" s="6" t="n">
        <v>288342</v>
      </c>
    </row>
    <row r="26" spans="1:3">
      <c r="A26" s="4" t="s">
        <v>58</v>
      </c>
      <c r="B26" s="6" t="n">
        <v>1255477</v>
      </c>
      <c r="C26" s="6" t="n">
        <v>310000</v>
      </c>
    </row>
    <row r="27" spans="1:3">
      <c r="A27" s="4" t="s">
        <v>59</v>
      </c>
      <c r="B27" s="6" t="n">
        <v>7146820</v>
      </c>
      <c r="C27" s="6" t="n">
        <v>4201650</v>
      </c>
    </row>
    <row r="28" spans="1:3">
      <c r="A28" s="4" t="s">
        <v>60</v>
      </c>
      <c r="B28" s="6" t="n">
        <v>433784</v>
      </c>
      <c r="C28" s="6" t="n">
        <v>556985</v>
      </c>
    </row>
    <row r="29" spans="1:3">
      <c r="A29" s="4" t="s">
        <v>61</v>
      </c>
      <c r="B29" s="6" t="n">
        <v>37055803</v>
      </c>
      <c r="C29" s="6" t="n">
        <v>15601353</v>
      </c>
    </row>
    <row r="30" spans="1:3">
      <c r="A30" s="3" t="s">
        <v>62</v>
      </c>
    </row>
    <row r="31" spans="1:3">
      <c r="A31" s="4" t="s">
        <v>63</v>
      </c>
      <c r="B31" s="6" t="n">
        <v>13910768</v>
      </c>
      <c r="C31" s="7" t="n">
        <v>17007175</v>
      </c>
    </row>
    <row r="32" spans="1:3">
      <c r="A32" s="4" t="s">
        <v>64</v>
      </c>
      <c r="B32" s="7" t="n">
        <v>569477</v>
      </c>
      <c r="C32" s="4" t="s">
        <v>36</v>
      </c>
    </row>
    <row r="33" spans="1:3">
      <c r="A33" s="4" t="s">
        <v>65</v>
      </c>
      <c r="B33" s="4" t="s">
        <v>36</v>
      </c>
      <c r="C33" s="7" t="n">
        <v>29783</v>
      </c>
    </row>
    <row r="34" spans="1:3">
      <c r="A34" s="4" t="s">
        <v>57</v>
      </c>
      <c r="B34" s="7" t="n">
        <v>533874</v>
      </c>
      <c r="C34" s="4" t="s">
        <v>36</v>
      </c>
    </row>
    <row r="35" spans="1:3">
      <c r="A35" s="4" t="s">
        <v>66</v>
      </c>
      <c r="B35" s="6" t="n">
        <v>271902</v>
      </c>
      <c r="C35" s="7" t="n">
        <v>157495</v>
      </c>
    </row>
    <row r="36" spans="1:3">
      <c r="A36" s="4" t="s">
        <v>67</v>
      </c>
      <c r="B36" s="6" t="n">
        <v>52341824</v>
      </c>
      <c r="C36" s="6" t="n">
        <v>32795806</v>
      </c>
    </row>
    <row r="37" spans="1:3">
      <c r="A37" s="3" t="s">
        <v>68</v>
      </c>
    </row>
    <row r="38" spans="1:3">
      <c r="A38" s="4" t="s">
        <v>69</v>
      </c>
      <c r="B38" s="6" t="n">
        <v>36871</v>
      </c>
      <c r="C38" s="6" t="n">
        <v>35029</v>
      </c>
    </row>
    <row r="39" spans="1:3">
      <c r="A39" s="4" t="s">
        <v>70</v>
      </c>
      <c r="B39" s="6" t="n">
        <v>17943798</v>
      </c>
      <c r="C39" s="6" t="n">
        <v>17900139</v>
      </c>
    </row>
    <row r="40" spans="1:3">
      <c r="A40" s="4" t="s">
        <v>71</v>
      </c>
      <c r="B40" s="6" t="n">
        <v>-18457236</v>
      </c>
      <c r="C40" s="6" t="n">
        <v>-16742156</v>
      </c>
    </row>
    <row r="41" spans="1:3">
      <c r="A41" s="4" t="s">
        <v>72</v>
      </c>
      <c r="B41" s="6" t="n">
        <v>-471367</v>
      </c>
      <c r="C41" s="6" t="n">
        <v>1193512</v>
      </c>
    </row>
    <row r="42" spans="1:3">
      <c r="A42" s="4" t="s">
        <v>73</v>
      </c>
      <c r="B42" s="7" t="n">
        <v>51870457</v>
      </c>
      <c r="C42" s="6" t="n">
        <v>33989318</v>
      </c>
    </row>
    <row r="43" spans="1:3">
      <c r="A43" s="4" t="s">
        <v>74</v>
      </c>
    </row>
    <row r="44" spans="1:3">
      <c r="A44" s="3" t="s">
        <v>68</v>
      </c>
    </row>
    <row r="45" spans="1:3">
      <c r="A45" s="4" t="s">
        <v>75</v>
      </c>
      <c r="B45" s="4" t="s">
        <v>36</v>
      </c>
      <c r="C45" s="7" t="n">
        <v>500</v>
      </c>
    </row>
    <row r="46" spans="1:3">
      <c r="A46" s="4" t="s">
        <v>76</v>
      </c>
    </row>
    <row r="47" spans="1:3">
      <c r="A47" s="3" t="s">
        <v>68</v>
      </c>
    </row>
    <row r="48" spans="1:3">
      <c r="A48" s="4" t="s">
        <v>75</v>
      </c>
      <c r="B48" s="7" t="n">
        <v>5200</v>
      </c>
      <c r="C48" s="4" t="s">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9</v>
      </c>
      <c r="B1" s="2" t="s">
        <v>1</v>
      </c>
    </row>
    <row r="2" spans="1:2">
      <c r="B2" s="2" t="s">
        <v>2</v>
      </c>
    </row>
    <row r="3" spans="1:2">
      <c r="A3" s="3" t="s">
        <v>24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8</v>
      </c>
      <c r="B11" s="4" t="s">
        <v>302</v>
      </c>
    </row>
    <row r="12" spans="1:2">
      <c r="A12" s="4" t="s">
        <v>303</v>
      </c>
      <c r="B12" s="4" t="s">
        <v>304</v>
      </c>
    </row>
    <row r="13" spans="1:2">
      <c r="A13" s="4" t="s">
        <v>305</v>
      </c>
      <c r="B13" s="4" t="s">
        <v>306</v>
      </c>
    </row>
    <row r="14" spans="1:2">
      <c r="A14" s="4" t="s">
        <v>307</v>
      </c>
      <c r="B14" s="4" t="s">
        <v>308</v>
      </c>
    </row>
    <row r="15" spans="1:2">
      <c r="A15" s="4" t="s">
        <v>45</v>
      </c>
      <c r="B15" s="4" t="s">
        <v>309</v>
      </c>
    </row>
    <row r="16" spans="1:2">
      <c r="A16" s="4" t="s">
        <v>310</v>
      </c>
      <c r="B16" s="4" t="s">
        <v>311</v>
      </c>
    </row>
    <row r="17" spans="1:2">
      <c r="A17" s="4" t="s">
        <v>312</v>
      </c>
      <c r="B17" s="4" t="s">
        <v>313</v>
      </c>
    </row>
    <row r="18" spans="1:2">
      <c r="A18" s="4" t="s">
        <v>314</v>
      </c>
      <c r="B18" s="4" t="s">
        <v>315</v>
      </c>
    </row>
    <row r="19" spans="1:2">
      <c r="A19" s="4" t="s">
        <v>316</v>
      </c>
      <c r="B1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24</v>
      </c>
    </row>
    <row r="8" spans="1:2">
      <c r="A8" s="4" t="s">
        <v>320</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7</v>
      </c>
      <c r="B1" s="2" t="s">
        <v>2</v>
      </c>
      <c r="C1" s="2" t="s">
        <v>32</v>
      </c>
    </row>
    <row r="2" spans="1:3">
      <c r="A2" s="4" t="s">
        <v>78</v>
      </c>
      <c r="B2" s="7" t="n">
        <v>1962497</v>
      </c>
      <c r="C2" s="7" t="n">
        <v>1781086</v>
      </c>
    </row>
    <row r="3" spans="1:3">
      <c r="A3" s="4" t="s">
        <v>79</v>
      </c>
      <c r="B3" s="8" t="n">
        <v>0.001</v>
      </c>
      <c r="C3" s="8" t="n">
        <v>0.001</v>
      </c>
    </row>
    <row r="4" spans="1:3">
      <c r="A4" s="4" t="s">
        <v>80</v>
      </c>
      <c r="B4" s="6" t="n">
        <v>100000000</v>
      </c>
      <c r="C4" s="6" t="n">
        <v>100000000</v>
      </c>
    </row>
    <row r="5" spans="1:3">
      <c r="A5" s="4" t="s">
        <v>81</v>
      </c>
      <c r="B5" s="6" t="n">
        <v>36871478</v>
      </c>
      <c r="C5" s="6" t="n">
        <v>35029495</v>
      </c>
    </row>
    <row r="6" spans="1:3">
      <c r="A6" s="4" t="s">
        <v>74</v>
      </c>
    </row>
    <row r="7" spans="1:3">
      <c r="A7" s="4" t="s">
        <v>82</v>
      </c>
      <c r="B7" s="8" t="n">
        <v>0.001</v>
      </c>
      <c r="C7" s="8" t="n">
        <v>0.001</v>
      </c>
    </row>
    <row r="8" spans="1:3">
      <c r="A8" s="4" t="s">
        <v>83</v>
      </c>
      <c r="B8" s="6" t="n">
        <v>25000000</v>
      </c>
      <c r="C8" s="6" t="n">
        <v>25000000</v>
      </c>
    </row>
    <row r="9" spans="1:3">
      <c r="A9" s="4" t="s">
        <v>84</v>
      </c>
      <c r="B9" s="6" t="n">
        <v>0</v>
      </c>
      <c r="C9" s="6" t="n">
        <v>500000</v>
      </c>
    </row>
    <row r="10" spans="1:3">
      <c r="A10" s="4" t="s">
        <v>76</v>
      </c>
    </row>
    <row r="11" spans="1:3">
      <c r="A11" s="4" t="s">
        <v>82</v>
      </c>
      <c r="B11" s="8" t="n">
        <v>0.001</v>
      </c>
      <c r="C11" s="8" t="n">
        <v>0.001</v>
      </c>
    </row>
    <row r="12" spans="1:3">
      <c r="A12" s="4" t="s">
        <v>83</v>
      </c>
      <c r="B12" s="6" t="n">
        <v>5200000</v>
      </c>
      <c r="C12" s="6" t="n">
        <v>5200000</v>
      </c>
    </row>
    <row r="13" spans="1:3">
      <c r="A13" s="4" t="s">
        <v>84</v>
      </c>
      <c r="B13" s="6" t="n">
        <v>520000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35</v>
      </c>
      <c r="B1" s="2" t="s">
        <v>1</v>
      </c>
    </row>
    <row r="2" spans="1:2">
      <c r="B2" s="2" t="s">
        <v>2</v>
      </c>
    </row>
    <row r="3" spans="1:2">
      <c r="A3" s="3" t="s">
        <v>26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56</v>
      </c>
      <c r="B1" s="2" t="s">
        <v>1</v>
      </c>
    </row>
    <row r="2" spans="1:2">
      <c r="B2" s="2" t="s">
        <v>2</v>
      </c>
    </row>
    <row r="3" spans="1:2">
      <c r="A3" s="3" t="s">
        <v>28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r="1" spans="1:2">
      <c r="A1" s="1" t="s">
        <v>363</v>
      </c>
      <c r="B1" s="2" t="s">
        <v>364</v>
      </c>
    </row>
    <row r="2" spans="1:2">
      <c r="A2" s="4" t="s">
        <v>365</v>
      </c>
    </row>
    <row r="3" spans="1:2">
      <c r="A3" s="4" t="s">
        <v>366</v>
      </c>
      <c r="B3" s="4" t="s">
        <v>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2</v>
      </c>
    </row>
    <row r="2" spans="1:3">
      <c r="A2" s="3" t="s">
        <v>231</v>
      </c>
    </row>
    <row r="3" spans="1:3">
      <c r="A3" s="4" t="s">
        <v>369</v>
      </c>
      <c r="B3" s="7" t="n">
        <v>20093457</v>
      </c>
    </row>
    <row r="4" spans="1:3">
      <c r="A4" s="4" t="s">
        <v>370</v>
      </c>
      <c r="B4" s="7" t="n">
        <v>18457236</v>
      </c>
      <c r="C4" s="7" t="n">
        <v>16742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5</v>
      </c>
      <c r="B1" s="2" t="s">
        <v>1</v>
      </c>
    </row>
    <row r="2" spans="1:3">
      <c r="B2" s="2" t="s">
        <v>2</v>
      </c>
      <c r="C2" s="2" t="s">
        <v>32</v>
      </c>
    </row>
    <row r="3" spans="1:3">
      <c r="A3" s="3" t="s">
        <v>86</v>
      </c>
    </row>
    <row r="4" spans="1:3">
      <c r="A4" s="4" t="s">
        <v>87</v>
      </c>
      <c r="B4" s="7" t="n">
        <v>64512302</v>
      </c>
      <c r="C4" s="7" t="n">
        <v>37559554</v>
      </c>
    </row>
    <row r="5" spans="1:3">
      <c r="A5" s="4" t="s">
        <v>88</v>
      </c>
      <c r="B5" s="6" t="n">
        <v>-658170</v>
      </c>
      <c r="C5" s="6" t="n">
        <v>-249581</v>
      </c>
    </row>
    <row r="6" spans="1:3">
      <c r="A6" s="4" t="s">
        <v>89</v>
      </c>
      <c r="B6" s="6" t="n">
        <v>63854132</v>
      </c>
      <c r="C6" s="6" t="n">
        <v>37309973</v>
      </c>
    </row>
    <row r="7" spans="1:3">
      <c r="A7" s="3" t="s">
        <v>90</v>
      </c>
    </row>
    <row r="8" spans="1:3">
      <c r="A8" s="4" t="s">
        <v>90</v>
      </c>
      <c r="B8" s="7" t="n">
        <v>50696771</v>
      </c>
      <c r="C8" s="6" t="n">
        <v>28703519</v>
      </c>
    </row>
    <row r="9" spans="1:3">
      <c r="A9" s="4" t="s">
        <v>91</v>
      </c>
      <c r="B9" s="4" t="s">
        <v>36</v>
      </c>
      <c r="C9" s="6" t="n">
        <v>1273292</v>
      </c>
    </row>
    <row r="10" spans="1:3">
      <c r="A10" s="4" t="s">
        <v>92</v>
      </c>
      <c r="B10" s="7" t="n">
        <v>50696771</v>
      </c>
      <c r="C10" s="6" t="n">
        <v>29976811</v>
      </c>
    </row>
    <row r="11" spans="1:3">
      <c r="A11" s="4" t="s">
        <v>93</v>
      </c>
      <c r="B11" s="6" t="n">
        <v>13157361</v>
      </c>
      <c r="C11" s="6" t="n">
        <v>7333162</v>
      </c>
    </row>
    <row r="12" spans="1:3">
      <c r="A12" s="3" t="s">
        <v>94</v>
      </c>
    </row>
    <row r="13" spans="1:3">
      <c r="A13" s="4" t="s">
        <v>95</v>
      </c>
      <c r="B13" s="6" t="n">
        <v>3465514</v>
      </c>
      <c r="C13" s="6" t="n">
        <v>1346761</v>
      </c>
    </row>
    <row r="14" spans="1:3">
      <c r="A14" s="4" t="s">
        <v>96</v>
      </c>
      <c r="B14" s="6" t="n">
        <v>8492549</v>
      </c>
      <c r="C14" s="6" t="n">
        <v>5462268</v>
      </c>
    </row>
    <row r="15" spans="1:3">
      <c r="A15" s="4" t="s">
        <v>97</v>
      </c>
      <c r="B15" s="6" t="n">
        <v>2703038</v>
      </c>
      <c r="C15" s="6" t="n">
        <v>25598</v>
      </c>
    </row>
    <row r="16" spans="1:3">
      <c r="A16" s="4" t="s">
        <v>98</v>
      </c>
      <c r="B16" s="6" t="n">
        <v>429519</v>
      </c>
      <c r="C16" s="6" t="n">
        <v>656238</v>
      </c>
    </row>
    <row r="17" spans="1:3">
      <c r="A17" s="4" t="s">
        <v>99</v>
      </c>
      <c r="B17" s="6" t="n">
        <v>15090620</v>
      </c>
      <c r="C17" s="6" t="n">
        <v>7490865</v>
      </c>
    </row>
    <row r="18" spans="1:3">
      <c r="A18" s="4" t="s">
        <v>100</v>
      </c>
      <c r="B18" s="7" t="n">
        <v>-1933259</v>
      </c>
      <c r="C18" s="6" t="n">
        <v>-157703</v>
      </c>
    </row>
    <row r="19" spans="1:3">
      <c r="A19" s="3" t="s">
        <v>101</v>
      </c>
    </row>
    <row r="20" spans="1:3">
      <c r="A20" s="4" t="s">
        <v>102</v>
      </c>
      <c r="B20" s="4" t="s">
        <v>36</v>
      </c>
      <c r="C20" s="6" t="n">
        <v>184351</v>
      </c>
    </row>
    <row r="21" spans="1:3">
      <c r="A21" s="4" t="s">
        <v>103</v>
      </c>
      <c r="B21" s="7" t="n">
        <v>374500</v>
      </c>
      <c r="C21" s="6" t="n">
        <v>-93578</v>
      </c>
    </row>
    <row r="22" spans="1:3">
      <c r="A22" s="4" t="s">
        <v>104</v>
      </c>
      <c r="B22" s="4" t="s">
        <v>36</v>
      </c>
      <c r="C22" s="6" t="n">
        <v>-18995</v>
      </c>
    </row>
    <row r="23" spans="1:3">
      <c r="A23" s="4" t="s">
        <v>105</v>
      </c>
      <c r="B23" s="7" t="n">
        <v>-1610237</v>
      </c>
      <c r="C23" s="6" t="n">
        <v>-871971</v>
      </c>
    </row>
    <row r="24" spans="1:3">
      <c r="A24" s="4" t="s">
        <v>106</v>
      </c>
      <c r="B24" s="6" t="n">
        <v>-173627</v>
      </c>
      <c r="C24" s="7" t="n">
        <v>-82020</v>
      </c>
    </row>
    <row r="25" spans="1:3">
      <c r="A25" s="4" t="s">
        <v>107</v>
      </c>
      <c r="B25" s="6" t="n">
        <v>-229442</v>
      </c>
      <c r="C25" s="4" t="s">
        <v>36</v>
      </c>
    </row>
    <row r="26" spans="1:3">
      <c r="A26" s="4" t="s">
        <v>108</v>
      </c>
      <c r="B26" s="6" t="n">
        <v>71461</v>
      </c>
      <c r="C26" s="7" t="n">
        <v>42148</v>
      </c>
    </row>
    <row r="27" spans="1:3">
      <c r="A27" s="4" t="s">
        <v>109</v>
      </c>
      <c r="B27" s="6" t="n">
        <v>-1567345</v>
      </c>
      <c r="C27" s="6" t="n">
        <v>-840065</v>
      </c>
    </row>
    <row r="28" spans="1:3">
      <c r="A28" s="4" t="s">
        <v>110</v>
      </c>
      <c r="B28" s="6" t="n">
        <v>-3500604</v>
      </c>
      <c r="C28" s="6" t="n">
        <v>-997768</v>
      </c>
    </row>
    <row r="29" spans="1:3">
      <c r="A29" s="3" t="s">
        <v>111</v>
      </c>
    </row>
    <row r="30" spans="1:3">
      <c r="A30" s="4" t="s">
        <v>112</v>
      </c>
      <c r="B30" s="6" t="n">
        <v>1797977</v>
      </c>
      <c r="C30" s="7" t="n">
        <v>1299417</v>
      </c>
    </row>
    <row r="31" spans="1:3">
      <c r="A31" s="4" t="s">
        <v>113</v>
      </c>
      <c r="B31" s="6" t="n">
        <v>-12453</v>
      </c>
      <c r="C31" s="4" t="s">
        <v>36</v>
      </c>
    </row>
    <row r="32" spans="1:3">
      <c r="A32" s="4" t="s">
        <v>114</v>
      </c>
      <c r="B32" s="6" t="n">
        <v>1785524</v>
      </c>
      <c r="C32" s="7" t="n">
        <v>1299417</v>
      </c>
    </row>
    <row r="33" spans="1:3">
      <c r="A33" s="4" t="s">
        <v>115</v>
      </c>
      <c r="B33" s="7" t="n">
        <v>-1715080</v>
      </c>
      <c r="C33" s="7" t="n">
        <v>301649</v>
      </c>
    </row>
    <row r="34" spans="1:3">
      <c r="A34" s="4" t="s">
        <v>116</v>
      </c>
      <c r="B34" s="9" t="n">
        <v>-0.05</v>
      </c>
      <c r="C34" s="9" t="n">
        <v>0.01</v>
      </c>
    </row>
    <row r="35" spans="1:3">
      <c r="A35" s="4" t="s">
        <v>117</v>
      </c>
      <c r="B35" s="9" t="n">
        <v>-0.05</v>
      </c>
      <c r="C35" s="9" t="n">
        <v>0.01</v>
      </c>
    </row>
    <row r="36" spans="1:3">
      <c r="A36" s="4" t="s">
        <v>118</v>
      </c>
      <c r="B36" s="6" t="n">
        <v>36195065</v>
      </c>
      <c r="C36" s="6" t="n">
        <v>33596375</v>
      </c>
    </row>
    <row r="37" spans="1:3">
      <c r="A37" s="4" t="s">
        <v>119</v>
      </c>
      <c r="B37" s="6" t="n">
        <v>36195065</v>
      </c>
      <c r="C37" s="6" t="n">
        <v>45477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1</v>
      </c>
      <c r="B1" s="2" t="s">
        <v>372</v>
      </c>
      <c r="C1" s="2" t="s">
        <v>2</v>
      </c>
      <c r="D1" s="2" t="s">
        <v>32</v>
      </c>
    </row>
    <row r="2" spans="1:4">
      <c r="A2" s="4" t="s">
        <v>373</v>
      </c>
      <c r="C2" s="4" t="s">
        <v>36</v>
      </c>
      <c r="D2" s="4" t="s">
        <v>36</v>
      </c>
    </row>
    <row r="3" spans="1:4">
      <c r="A3" s="4" t="s">
        <v>374</v>
      </c>
      <c r="C3" s="7" t="n">
        <v>0</v>
      </c>
      <c r="D3" s="7" t="n">
        <v>0</v>
      </c>
    </row>
    <row r="4" spans="1:4">
      <c r="A4" s="4" t="s">
        <v>375</v>
      </c>
      <c r="C4" s="6" t="n">
        <v>83870</v>
      </c>
      <c r="D4" s="6" t="n">
        <v>66215</v>
      </c>
    </row>
    <row r="5" spans="1:4">
      <c r="A5" s="4" t="s">
        <v>376</v>
      </c>
      <c r="C5" s="6" t="n">
        <v>155798</v>
      </c>
      <c r="D5" s="6" t="n">
        <v>16222</v>
      </c>
    </row>
    <row r="6" spans="1:4">
      <c r="A6" s="4" t="s">
        <v>377</v>
      </c>
      <c r="C6" s="6" t="n">
        <v>159599</v>
      </c>
      <c r="D6" s="6" t="n">
        <v>236142</v>
      </c>
    </row>
    <row r="7" spans="1:4">
      <c r="A7" s="4" t="s">
        <v>378</v>
      </c>
      <c r="C7" s="7" t="n">
        <v>0</v>
      </c>
      <c r="D7" s="7" t="n">
        <v>0</v>
      </c>
    </row>
    <row r="8" spans="1:4">
      <c r="A8" s="4" t="s">
        <v>118</v>
      </c>
      <c r="C8" s="6" t="n">
        <v>36195065</v>
      </c>
      <c r="D8" s="6" t="n">
        <v>33596375</v>
      </c>
    </row>
    <row r="9" spans="1:4">
      <c r="A9" s="4" t="s">
        <v>379</v>
      </c>
      <c r="C9" s="6" t="n">
        <v>45213835</v>
      </c>
      <c r="D9" s="6" t="n">
        <v>45477429</v>
      </c>
    </row>
    <row r="10" spans="1:4">
      <c r="A10" s="4" t="s">
        <v>380</v>
      </c>
      <c r="C10" s="4" t="s">
        <v>381</v>
      </c>
      <c r="D10" s="4" t="s">
        <v>381</v>
      </c>
    </row>
    <row r="11" spans="1:4">
      <c r="A11" s="4" t="s">
        <v>382</v>
      </c>
      <c r="C11" s="4" t="s">
        <v>383</v>
      </c>
    </row>
    <row r="12" spans="1:4">
      <c r="A12" s="4" t="s">
        <v>384</v>
      </c>
      <c r="C12" s="6" t="n">
        <v>7454000</v>
      </c>
    </row>
    <row r="13" spans="1:4">
      <c r="A13" s="4" t="s">
        <v>385</v>
      </c>
    </row>
    <row r="14" spans="1:4">
      <c r="A14" s="4" t="s">
        <v>118</v>
      </c>
      <c r="C14" s="6" t="n">
        <v>3818769</v>
      </c>
    </row>
    <row r="15" spans="1:4">
      <c r="A15" s="4" t="s">
        <v>384</v>
      </c>
      <c r="C15" s="6" t="n">
        <v>5200000</v>
      </c>
    </row>
    <row r="16" spans="1:4">
      <c r="A16" s="4" t="s">
        <v>324</v>
      </c>
    </row>
    <row r="17" spans="1:4">
      <c r="A17" s="4" t="s">
        <v>386</v>
      </c>
      <c r="B17" s="6" t="n">
        <v>5200000</v>
      </c>
    </row>
    <row r="18" spans="1:4">
      <c r="A18" s="4" t="s">
        <v>76</v>
      </c>
    </row>
    <row r="19" spans="1:4">
      <c r="A19" s="4" t="s">
        <v>387</v>
      </c>
      <c r="C19" s="6" t="n">
        <v>5200000</v>
      </c>
    </row>
    <row r="20" spans="1:4">
      <c r="A20" s="4" t="s">
        <v>388</v>
      </c>
    </row>
    <row r="21" spans="1:4">
      <c r="A21" s="4" t="s">
        <v>386</v>
      </c>
      <c r="C21" s="6" t="n">
        <v>5200000</v>
      </c>
    </row>
    <row r="22" spans="1:4">
      <c r="A22" s="4" t="s">
        <v>389</v>
      </c>
    </row>
    <row r="23" spans="1:4">
      <c r="A23" s="4" t="s">
        <v>390</v>
      </c>
      <c r="C23" s="7" t="n">
        <v>2269006</v>
      </c>
      <c r="D23" s="7" t="n">
        <v>2269006</v>
      </c>
    </row>
    <row r="24" spans="1:4">
      <c r="A24" s="4" t="s">
        <v>391</v>
      </c>
    </row>
    <row r="25" spans="1:4">
      <c r="A25" s="4" t="s">
        <v>390</v>
      </c>
      <c r="C25" s="7" t="n">
        <v>1254382</v>
      </c>
      <c r="D25" s="7" t="n">
        <v>1254382</v>
      </c>
    </row>
    <row r="26" spans="1:4">
      <c r="A26" s="4" t="s">
        <v>392</v>
      </c>
    </row>
    <row r="27" spans="1:4">
      <c r="A27" s="4" t="s">
        <v>393</v>
      </c>
      <c r="C27" s="4" t="s">
        <v>394</v>
      </c>
    </row>
    <row r="28" spans="1:4">
      <c r="A28" s="4" t="s">
        <v>395</v>
      </c>
    </row>
    <row r="29" spans="1:4">
      <c r="A29" s="4" t="s">
        <v>393</v>
      </c>
      <c r="C29" s="4" t="s">
        <v>3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97</v>
      </c>
      <c r="B1" s="2" t="s">
        <v>1</v>
      </c>
    </row>
    <row r="2" spans="1:3">
      <c r="B2" s="2" t="s">
        <v>2</v>
      </c>
      <c r="C2" s="2" t="s">
        <v>32</v>
      </c>
    </row>
    <row r="3" spans="1:3">
      <c r="A3" s="4" t="s">
        <v>374</v>
      </c>
      <c r="B3" s="7" t="n">
        <v>0</v>
      </c>
      <c r="C3" s="7" t="n">
        <v>0</v>
      </c>
    </row>
    <row r="4" spans="1:3">
      <c r="A4" s="4" t="s">
        <v>398</v>
      </c>
    </row>
    <row r="5" spans="1:3">
      <c r="A5" s="4" t="s">
        <v>399</v>
      </c>
      <c r="B5" s="4" t="s">
        <v>400</v>
      </c>
      <c r="C5" s="4" t="s">
        <v>401</v>
      </c>
    </row>
    <row r="6" spans="1:3">
      <c r="A6" s="4" t="s">
        <v>402</v>
      </c>
    </row>
    <row r="7" spans="1:3">
      <c r="A7" s="4" t="s">
        <v>399</v>
      </c>
      <c r="B7" s="4" t="s">
        <v>403</v>
      </c>
    </row>
    <row r="8" spans="1:3">
      <c r="A8" s="4" t="s">
        <v>402</v>
      </c>
    </row>
    <row r="9" spans="1:3">
      <c r="A9" s="4" t="s">
        <v>399</v>
      </c>
      <c r="C9" s="4" t="s">
        <v>404</v>
      </c>
    </row>
    <row r="10" spans="1:3">
      <c r="A10" s="4" t="s">
        <v>405</v>
      </c>
    </row>
    <row r="11" spans="1:3">
      <c r="A11" s="4" t="s">
        <v>399</v>
      </c>
      <c r="B11" s="4" t="s">
        <v>406</v>
      </c>
      <c r="C11" s="4" t="s">
        <v>406</v>
      </c>
    </row>
    <row r="12" spans="1:3">
      <c r="A12" s="4" t="s">
        <v>407</v>
      </c>
    </row>
    <row r="13" spans="1:3">
      <c r="A13" s="4" t="s">
        <v>399</v>
      </c>
      <c r="B13" s="4" t="s">
        <v>408</v>
      </c>
      <c r="C13" s="4" t="s">
        <v>409</v>
      </c>
    </row>
    <row r="14" spans="1:3">
      <c r="A14" s="4" t="s">
        <v>410</v>
      </c>
    </row>
    <row r="15" spans="1:3">
      <c r="A15" s="4" t="s">
        <v>399</v>
      </c>
      <c r="B15" s="4" t="s">
        <v>406</v>
      </c>
      <c r="C15" s="4" t="s">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372</v>
      </c>
      <c r="D1" s="2" t="s">
        <v>413</v>
      </c>
      <c r="E1" s="2" t="s">
        <v>414</v>
      </c>
      <c r="F1" s="2" t="s">
        <v>414</v>
      </c>
      <c r="G1" s="2" t="s">
        <v>364</v>
      </c>
      <c r="H1" s="2" t="s">
        <v>2</v>
      </c>
      <c r="I1" s="2" t="s">
        <v>32</v>
      </c>
    </row>
    <row r="2" spans="1:9">
      <c r="A2" s="4" t="s">
        <v>415</v>
      </c>
      <c r="D2" s="7" t="n">
        <v>10761382</v>
      </c>
      <c r="E2" s="7" t="n">
        <v>18278372</v>
      </c>
      <c r="F2" s="7" t="n">
        <v>18278372</v>
      </c>
    </row>
    <row r="3" spans="1:9">
      <c r="A3" s="4" t="s">
        <v>416</v>
      </c>
      <c r="D3" s="7" t="n">
        <v>11000000</v>
      </c>
      <c r="E3" s="7" t="n">
        <v>6375000</v>
      </c>
      <c r="F3" s="7" t="n">
        <v>6375000</v>
      </c>
    </row>
    <row r="4" spans="1:9">
      <c r="A4" s="4" t="s">
        <v>417</v>
      </c>
      <c r="D4" s="7" t="n">
        <v>2</v>
      </c>
      <c r="E4" s="7" t="n">
        <v>1</v>
      </c>
      <c r="F4" s="7" t="n">
        <v>1</v>
      </c>
    </row>
    <row r="5" spans="1:9">
      <c r="A5" s="4" t="s">
        <v>418</v>
      </c>
      <c r="E5" s="7" t="n">
        <v>9625000</v>
      </c>
    </row>
    <row r="6" spans="1:9">
      <c r="A6" s="4" t="s">
        <v>419</v>
      </c>
      <c r="D6" s="4" t="s">
        <v>420</v>
      </c>
    </row>
    <row r="7" spans="1:9">
      <c r="A7" s="4" t="s">
        <v>421</v>
      </c>
      <c r="E7" s="6" t="n">
        <v>4000000</v>
      </c>
    </row>
    <row r="8" spans="1:9">
      <c r="A8" s="4" t="s">
        <v>422</v>
      </c>
      <c r="E8" s="7" t="n">
        <v>800000</v>
      </c>
      <c r="H8" s="7" t="n">
        <v>177774</v>
      </c>
      <c r="I8" s="7" t="n">
        <v>51806</v>
      </c>
    </row>
    <row r="9" spans="1:9">
      <c r="A9" s="4" t="s">
        <v>423</v>
      </c>
      <c r="D9" s="4" t="s">
        <v>424</v>
      </c>
      <c r="G9" s="4" t="s">
        <v>424</v>
      </c>
    </row>
    <row r="10" spans="1:9">
      <c r="A10" s="4" t="s">
        <v>425</v>
      </c>
      <c r="D10" s="7" t="n">
        <v>603684</v>
      </c>
    </row>
    <row r="11" spans="1:9">
      <c r="A11" s="4" t="s">
        <v>45</v>
      </c>
      <c r="H11" s="7" t="n">
        <v>21252024</v>
      </c>
      <c r="I11" s="7" t="n">
        <v>14101306</v>
      </c>
    </row>
    <row r="12" spans="1:9">
      <c r="A12" s="4" t="s">
        <v>324</v>
      </c>
    </row>
    <row r="13" spans="1:9">
      <c r="A13" s="4" t="s">
        <v>415</v>
      </c>
      <c r="C13" s="7" t="n">
        <v>16477995</v>
      </c>
    </row>
    <row r="14" spans="1:9">
      <c r="A14" s="4" t="s">
        <v>416</v>
      </c>
      <c r="C14" s="7" t="n">
        <v>1500000</v>
      </c>
    </row>
    <row r="15" spans="1:9">
      <c r="A15" s="4" t="s">
        <v>386</v>
      </c>
      <c r="C15" s="6" t="n">
        <v>5200000</v>
      </c>
    </row>
    <row r="16" spans="1:9">
      <c r="A16" s="4" t="s">
        <v>45</v>
      </c>
      <c r="C16" s="7" t="n">
        <v>11137861</v>
      </c>
    </row>
    <row r="17" spans="1:9">
      <c r="A17" s="4" t="s">
        <v>426</v>
      </c>
    </row>
    <row r="18" spans="1:9">
      <c r="A18" s="4" t="s">
        <v>415</v>
      </c>
      <c r="D18" s="7" t="n">
        <v>11000000</v>
      </c>
    </row>
    <row r="19" spans="1:9">
      <c r="A19" s="4" t="s">
        <v>392</v>
      </c>
    </row>
    <row r="20" spans="1:9">
      <c r="A20" s="4" t="s">
        <v>418</v>
      </c>
      <c r="B20" s="7" t="n">
        <v>40800</v>
      </c>
    </row>
    <row r="21" spans="1:9">
      <c r="A21" s="4" t="s">
        <v>419</v>
      </c>
      <c r="F21" s="4" t="s">
        <v>427</v>
      </c>
    </row>
    <row r="22" spans="1:9">
      <c r="A22" s="4" t="s">
        <v>395</v>
      </c>
    </row>
    <row r="23" spans="1:9">
      <c r="A23" s="4" t="s">
        <v>418</v>
      </c>
      <c r="B23" s="7" t="n">
        <v>93600</v>
      </c>
    </row>
    <row r="24" spans="1:9">
      <c r="A24" s="4" t="s">
        <v>419</v>
      </c>
      <c r="G24" s="4" t="s">
        <v>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413</v>
      </c>
      <c r="C1" s="2" t="s">
        <v>414</v>
      </c>
    </row>
    <row r="2" spans="1:3">
      <c r="A2" s="4" t="s">
        <v>429</v>
      </c>
      <c r="B2" s="7" t="n">
        <v>10761382</v>
      </c>
      <c r="C2" s="7" t="n">
        <v>18278372</v>
      </c>
    </row>
    <row r="3" spans="1:3">
      <c r="A3" s="4" t="s">
        <v>430</v>
      </c>
    </row>
    <row r="4" spans="1:3">
      <c r="A4" s="4" t="s">
        <v>431</v>
      </c>
      <c r="C4" s="6" t="n">
        <v>68000</v>
      </c>
    </row>
    <row r="5" spans="1:3">
      <c r="A5" s="4" t="s">
        <v>432</v>
      </c>
      <c r="C5" s="6" t="n">
        <v>7456000</v>
      </c>
    </row>
    <row r="6" spans="1:3">
      <c r="A6" s="4" t="s">
        <v>433</v>
      </c>
      <c r="C6" s="6" t="n">
        <v>60000</v>
      </c>
    </row>
    <row r="7" spans="1:3">
      <c r="A7" s="4" t="s">
        <v>434</v>
      </c>
      <c r="C7" s="6" t="n">
        <v>3000</v>
      </c>
    </row>
    <row r="8" spans="1:3">
      <c r="A8" s="4" t="s">
        <v>435</v>
      </c>
      <c r="C8" s="6" t="n">
        <v>2700000</v>
      </c>
    </row>
    <row r="9" spans="1:3">
      <c r="A9" s="4" t="s">
        <v>48</v>
      </c>
      <c r="C9" s="6" t="n">
        <v>4390000</v>
      </c>
    </row>
    <row r="10" spans="1:3">
      <c r="A10" s="4" t="s">
        <v>436</v>
      </c>
      <c r="C10" s="6" t="n">
        <v>-2502858</v>
      </c>
    </row>
    <row r="11" spans="1:3">
      <c r="A11" s="4" t="s">
        <v>45</v>
      </c>
      <c r="C11" s="6" t="n">
        <v>6104230</v>
      </c>
    </row>
    <row r="12" spans="1:3">
      <c r="A12" s="4" t="s">
        <v>429</v>
      </c>
      <c r="C12" s="7" t="n">
        <v>18278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413</v>
      </c>
      <c r="C1" s="2" t="s">
        <v>414</v>
      </c>
    </row>
    <row r="2" spans="1:3">
      <c r="A2" s="4" t="s">
        <v>429</v>
      </c>
      <c r="B2" s="7" t="n">
        <v>10761382</v>
      </c>
      <c r="C2" s="7" t="n">
        <v>18278372</v>
      </c>
    </row>
    <row r="3" spans="1:3">
      <c r="A3" s="4" t="s">
        <v>365</v>
      </c>
    </row>
    <row r="4" spans="1:3">
      <c r="A4" s="4" t="s">
        <v>34</v>
      </c>
      <c r="B4" s="6" t="n">
        <v>75683</v>
      </c>
    </row>
    <row r="5" spans="1:3">
      <c r="A5" s="4" t="s">
        <v>37</v>
      </c>
      <c r="B5" s="6" t="n">
        <v>2864661</v>
      </c>
    </row>
    <row r="6" spans="1:3">
      <c r="A6" s="4" t="s">
        <v>41</v>
      </c>
      <c r="B6" s="6" t="n">
        <v>1537912</v>
      </c>
    </row>
    <row r="7" spans="1:3">
      <c r="A7" s="4" t="s">
        <v>49</v>
      </c>
      <c r="B7" s="6" t="n">
        <v>548311</v>
      </c>
    </row>
    <row r="8" spans="1:3">
      <c r="A8" s="4" t="s">
        <v>438</v>
      </c>
      <c r="B8" s="6" t="n">
        <v>131538</v>
      </c>
    </row>
    <row r="9" spans="1:3">
      <c r="A9" s="4" t="s">
        <v>48</v>
      </c>
      <c r="B9" s="6" t="n">
        <v>4800000</v>
      </c>
    </row>
    <row r="10" spans="1:3">
      <c r="A10" s="4" t="s">
        <v>435</v>
      </c>
      <c r="B10" s="6" t="n">
        <v>770000</v>
      </c>
    </row>
    <row r="11" spans="1:3">
      <c r="A11" s="4" t="s">
        <v>439</v>
      </c>
      <c r="B11" s="6" t="n">
        <v>920000</v>
      </c>
    </row>
    <row r="12" spans="1:3">
      <c r="A12" s="4" t="s">
        <v>45</v>
      </c>
      <c r="B12" s="6" t="n">
        <v>4009934</v>
      </c>
    </row>
    <row r="13" spans="1:3">
      <c r="A13" s="4" t="s">
        <v>52</v>
      </c>
      <c r="B13" s="6" t="n">
        <v>-4896657</v>
      </c>
    </row>
    <row r="14" spans="1:3">
      <c r="A14" s="4" t="s">
        <v>429</v>
      </c>
      <c r="B14" s="7" t="n">
        <v>10761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372</v>
      </c>
      <c r="C1" s="2" t="s">
        <v>413</v>
      </c>
      <c r="D1" s="2" t="s">
        <v>414</v>
      </c>
    </row>
    <row r="2" spans="1:4">
      <c r="A2" s="4" t="s">
        <v>429</v>
      </c>
      <c r="C2" s="7" t="n">
        <v>10761382</v>
      </c>
      <c r="D2" s="7" t="n">
        <v>18278372</v>
      </c>
    </row>
    <row r="3" spans="1:4">
      <c r="A3" s="4" t="s">
        <v>324</v>
      </c>
    </row>
    <row r="4" spans="1:4">
      <c r="A4" s="4" t="s">
        <v>34</v>
      </c>
      <c r="B4" s="7" t="n">
        <v>74855</v>
      </c>
    </row>
    <row r="5" spans="1:4">
      <c r="A5" s="4" t="s">
        <v>37</v>
      </c>
      <c r="B5" s="6" t="n">
        <v>2163502</v>
      </c>
    </row>
    <row r="6" spans="1:4">
      <c r="A6" s="4" t="s">
        <v>38</v>
      </c>
      <c r="B6" s="6" t="n">
        <v>1587272</v>
      </c>
    </row>
    <row r="7" spans="1:4">
      <c r="A7" s="4" t="s">
        <v>438</v>
      </c>
      <c r="B7" s="6" t="n">
        <v>1399796</v>
      </c>
    </row>
    <row r="8" spans="1:4">
      <c r="A8" s="4" t="s">
        <v>49</v>
      </c>
      <c r="B8" s="6" t="n">
        <v>114709</v>
      </c>
    </row>
    <row r="9" spans="1:4">
      <c r="A9" s="4" t="s">
        <v>45</v>
      </c>
      <c r="B9" s="6" t="n">
        <v>11137861</v>
      </c>
    </row>
    <row r="10" spans="1:4">
      <c r="A10" s="4" t="s">
        <v>441</v>
      </c>
      <c r="B10" s="6" t="n">
        <v>12008825</v>
      </c>
    </row>
    <row r="11" spans="1:4">
      <c r="A11" s="4" t="s">
        <v>442</v>
      </c>
      <c r="B11" s="6" t="n">
        <v>837170</v>
      </c>
    </row>
    <row r="12" spans="1:4">
      <c r="A12" s="4" t="s">
        <v>443</v>
      </c>
      <c r="B12" s="6" t="n">
        <v>1500000</v>
      </c>
    </row>
    <row r="13" spans="1:4">
      <c r="A13" s="4" t="s">
        <v>444</v>
      </c>
      <c r="B13" s="6" t="n">
        <v>2132000</v>
      </c>
    </row>
    <row r="14" spans="1:4">
      <c r="A14" s="4" t="s">
        <v>429</v>
      </c>
      <c r="B14" s="7" t="n">
        <v>164779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45</v>
      </c>
      <c r="B1" s="2" t="s">
        <v>2</v>
      </c>
      <c r="C1" s="2" t="s">
        <v>32</v>
      </c>
    </row>
    <row r="2" spans="1:3">
      <c r="A2" s="3" t="s">
        <v>446</v>
      </c>
    </row>
    <row r="3" spans="1:3">
      <c r="A3" s="4" t="s">
        <v>447</v>
      </c>
      <c r="B3" s="7" t="n">
        <v>174085</v>
      </c>
      <c r="C3" s="7" t="n">
        <v>56075</v>
      </c>
    </row>
    <row r="4" spans="1:3">
      <c r="A4" s="4" t="s">
        <v>448</v>
      </c>
      <c r="B4" s="6" t="n">
        <v>1481909</v>
      </c>
      <c r="C4" s="6" t="n">
        <v>44216</v>
      </c>
    </row>
    <row r="5" spans="1:3">
      <c r="A5" s="4" t="s">
        <v>449</v>
      </c>
      <c r="B5" s="6" t="n">
        <v>159234</v>
      </c>
      <c r="C5" s="6" t="n">
        <v>18623</v>
      </c>
    </row>
    <row r="6" spans="1:3">
      <c r="A6" s="4" t="s">
        <v>450</v>
      </c>
      <c r="B6" s="6" t="n">
        <v>916384</v>
      </c>
      <c r="C6" s="6" t="n">
        <v>487317</v>
      </c>
    </row>
    <row r="7" spans="1:3">
      <c r="A7" s="4" t="s">
        <v>451</v>
      </c>
      <c r="B7" s="7" t="n">
        <v>2731612</v>
      </c>
      <c r="C7" s="7" t="n">
        <v>6062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52</v>
      </c>
      <c r="B1" s="2" t="s">
        <v>1</v>
      </c>
    </row>
    <row r="2" spans="1:3">
      <c r="B2" s="2" t="s">
        <v>2</v>
      </c>
      <c r="C2" s="2" t="s">
        <v>32</v>
      </c>
    </row>
    <row r="3" spans="1:3">
      <c r="A3" s="4" t="s">
        <v>453</v>
      </c>
      <c r="B3" s="7" t="n">
        <v>2506168</v>
      </c>
      <c r="C3" s="7" t="n">
        <v>9376</v>
      </c>
    </row>
    <row r="4" spans="1:3">
      <c r="A4" s="4" t="s">
        <v>392</v>
      </c>
    </row>
    <row r="5" spans="1:3">
      <c r="A5" s="4" t="s">
        <v>454</v>
      </c>
      <c r="B5" s="4" t="s">
        <v>394</v>
      </c>
    </row>
    <row r="6" spans="1:3">
      <c r="A6" s="4" t="s">
        <v>395</v>
      </c>
    </row>
    <row r="7" spans="1:3">
      <c r="A7" s="4" t="s">
        <v>454</v>
      </c>
      <c r="B7" s="4" t="s">
        <v>4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6</v>
      </c>
      <c r="B1" s="2" t="s">
        <v>2</v>
      </c>
      <c r="C1" s="2" t="s">
        <v>32</v>
      </c>
    </row>
    <row r="2" spans="1:3">
      <c r="A2" s="4" t="s">
        <v>457</v>
      </c>
      <c r="B2" s="7" t="n">
        <v>-3759201</v>
      </c>
      <c r="C2" s="7" t="n">
        <v>-1251033</v>
      </c>
    </row>
    <row r="3" spans="1:3">
      <c r="A3" s="4" t="s">
        <v>47</v>
      </c>
      <c r="B3" s="6" t="n">
        <v>29782821</v>
      </c>
      <c r="C3" s="6" t="n">
        <v>466870</v>
      </c>
    </row>
    <row r="4" spans="1:3">
      <c r="A4" s="4" t="s">
        <v>458</v>
      </c>
    </row>
    <row r="5" spans="1:3">
      <c r="A5" s="4" t="s">
        <v>459</v>
      </c>
      <c r="B5" s="6" t="n">
        <v>21252024</v>
      </c>
      <c r="C5" s="6" t="n">
        <v>14101306</v>
      </c>
    </row>
    <row r="6" spans="1:3">
      <c r="A6" s="4" t="s">
        <v>460</v>
      </c>
    </row>
    <row r="7" spans="1:3">
      <c r="A7" s="4" t="s">
        <v>459</v>
      </c>
      <c r="B7" s="6" t="n">
        <v>3513481</v>
      </c>
      <c r="C7" s="6" t="n">
        <v>2700000</v>
      </c>
    </row>
    <row r="8" spans="1:3">
      <c r="A8" s="4" t="s">
        <v>461</v>
      </c>
    </row>
    <row r="9" spans="1:3">
      <c r="A9" s="4" t="s">
        <v>459</v>
      </c>
      <c r="B9" s="7" t="n">
        <v>7560352</v>
      </c>
      <c r="C9" s="6" t="n">
        <v>7560352</v>
      </c>
    </row>
    <row r="10" spans="1:3">
      <c r="A10" s="4" t="s">
        <v>462</v>
      </c>
    </row>
    <row r="11" spans="1:3">
      <c r="A11" s="4" t="s">
        <v>459</v>
      </c>
      <c r="B11" s="4" t="s">
        <v>36</v>
      </c>
      <c r="C11" s="6" t="n">
        <v>1276524</v>
      </c>
    </row>
    <row r="12" spans="1:3">
      <c r="A12" s="4" t="s">
        <v>463</v>
      </c>
    </row>
    <row r="13" spans="1:3">
      <c r="A13" s="4" t="s">
        <v>459</v>
      </c>
      <c r="B13" s="4" t="s">
        <v>36</v>
      </c>
      <c r="C13" s="7" t="n">
        <v>4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64</v>
      </c>
      <c r="B1" s="2" t="s">
        <v>1</v>
      </c>
    </row>
    <row r="2" spans="1:4">
      <c r="B2" s="2" t="s">
        <v>2</v>
      </c>
      <c r="C2" s="2" t="s">
        <v>32</v>
      </c>
      <c r="D2" s="2" t="s">
        <v>465</v>
      </c>
    </row>
    <row r="3" spans="1:4">
      <c r="A3" s="3" t="s">
        <v>249</v>
      </c>
    </row>
    <row r="4" spans="1:4">
      <c r="A4" s="4" t="s">
        <v>466</v>
      </c>
      <c r="B4" s="4" t="s">
        <v>36</v>
      </c>
      <c r="C4" s="7" t="n">
        <v>1273292</v>
      </c>
    </row>
    <row r="5" spans="1:4">
      <c r="A5" s="4" t="s">
        <v>39</v>
      </c>
      <c r="B5" s="7" t="n">
        <v>39694</v>
      </c>
      <c r="C5" s="7" t="n">
        <v>1273292</v>
      </c>
      <c r="D5" s="7" t="n">
        <v>1273292</v>
      </c>
    </row>
    <row r="6" spans="1:4">
      <c r="A6" s="4" t="s">
        <v>467</v>
      </c>
      <c r="B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7"/>
    <col customWidth="1" max="2" min="2" width="34"/>
    <col customWidth="1" max="3" min="3" width="34"/>
    <col customWidth="1" max="4" min="4" width="22"/>
    <col customWidth="1" max="5" min="5" width="36"/>
    <col customWidth="1" max="6" min="6" width="25"/>
    <col customWidth="1" max="7" min="7" width="46"/>
    <col customWidth="1" max="8" min="8" width="29"/>
    <col customWidth="1" max="9" min="9" width="11"/>
  </cols>
  <sheetData>
    <row r="1" spans="1:9">
      <c r="A1" s="1" t="s">
        <v>120</v>
      </c>
      <c r="B1" s="2" t="s">
        <v>74</v>
      </c>
      <c r="C1" s="2" t="s">
        <v>76</v>
      </c>
      <c r="D1" s="2" t="s">
        <v>121</v>
      </c>
      <c r="E1" s="2" t="s">
        <v>122</v>
      </c>
      <c r="F1" s="2" t="s">
        <v>123</v>
      </c>
      <c r="G1" s="2" t="s">
        <v>124</v>
      </c>
      <c r="H1" s="2" t="s">
        <v>125</v>
      </c>
      <c r="I1" s="2" t="s">
        <v>126</v>
      </c>
    </row>
    <row r="2" spans="1:9">
      <c r="A2" s="4" t="s">
        <v>127</v>
      </c>
      <c r="B2" s="7" t="n">
        <v>3500</v>
      </c>
      <c r="C2" s="4" t="s">
        <v>36</v>
      </c>
      <c r="D2" s="7" t="n">
        <v>34935</v>
      </c>
      <c r="E2" s="7" t="n">
        <v>16919705</v>
      </c>
      <c r="F2" s="7" t="n">
        <v>360</v>
      </c>
      <c r="G2" s="7" t="n">
        <v>-23400</v>
      </c>
      <c r="H2" s="7" t="n">
        <v>-17043805</v>
      </c>
      <c r="I2" s="7" t="n">
        <v>-108705</v>
      </c>
    </row>
    <row r="3" spans="1:9">
      <c r="A3" s="4" t="s">
        <v>128</v>
      </c>
      <c r="B3" s="6" t="n">
        <v>3500000</v>
      </c>
      <c r="C3" s="4" t="s">
        <v>36</v>
      </c>
      <c r="D3" s="6" t="n">
        <v>34935416</v>
      </c>
    </row>
    <row r="4" spans="1:9">
      <c r="A4" s="4" t="s">
        <v>129</v>
      </c>
      <c r="B4" s="4" t="s">
        <v>36</v>
      </c>
      <c r="C4" s="4" t="s">
        <v>36</v>
      </c>
      <c r="D4" s="4" t="s">
        <v>36</v>
      </c>
      <c r="E4" s="6" t="n">
        <v>592425</v>
      </c>
      <c r="F4" s="4" t="s">
        <v>36</v>
      </c>
      <c r="G4" s="4" t="s">
        <v>36</v>
      </c>
      <c r="H4" s="4" t="s">
        <v>36</v>
      </c>
      <c r="I4" s="6" t="n">
        <v>592425</v>
      </c>
    </row>
    <row r="5" spans="1:9">
      <c r="A5" s="4" t="s">
        <v>130</v>
      </c>
      <c r="B5" s="4" t="s">
        <v>36</v>
      </c>
      <c r="C5" s="4" t="s">
        <v>36</v>
      </c>
      <c r="D5" s="7" t="n">
        <v>590</v>
      </c>
      <c r="E5" s="6" t="n">
        <v>167710</v>
      </c>
      <c r="F5" s="4" t="s">
        <v>36</v>
      </c>
      <c r="G5" s="4" t="s">
        <v>36</v>
      </c>
      <c r="H5" s="4" t="s">
        <v>36</v>
      </c>
      <c r="I5" s="6" t="n">
        <v>168300</v>
      </c>
    </row>
    <row r="6" spans="1:9">
      <c r="A6" s="4" t="s">
        <v>131</v>
      </c>
      <c r="B6" s="4" t="s">
        <v>36</v>
      </c>
      <c r="C6" s="4" t="s">
        <v>36</v>
      </c>
      <c r="D6" s="6" t="n">
        <v>590000</v>
      </c>
    </row>
    <row r="7" spans="1:9">
      <c r="A7" s="4" t="s">
        <v>132</v>
      </c>
      <c r="B7" s="4" t="s">
        <v>36</v>
      </c>
      <c r="C7" s="4" t="s">
        <v>36</v>
      </c>
      <c r="D7" s="7" t="n">
        <v>1319</v>
      </c>
      <c r="E7" s="6" t="n">
        <v>607931</v>
      </c>
      <c r="F7" s="4" t="s">
        <v>36</v>
      </c>
      <c r="G7" s="4" t="s">
        <v>36</v>
      </c>
      <c r="H7" s="4" t="s">
        <v>36</v>
      </c>
      <c r="I7" s="6" t="n">
        <v>609250</v>
      </c>
    </row>
    <row r="8" spans="1:9">
      <c r="A8" s="4" t="s">
        <v>133</v>
      </c>
      <c r="B8" s="4" t="s">
        <v>36</v>
      </c>
      <c r="C8" s="4" t="s">
        <v>36</v>
      </c>
      <c r="D8" s="6" t="n">
        <v>1319079</v>
      </c>
    </row>
    <row r="9" spans="1:9">
      <c r="A9" s="4" t="s">
        <v>134</v>
      </c>
      <c r="B9" s="4" t="s">
        <v>36</v>
      </c>
      <c r="C9" s="4" t="s">
        <v>36</v>
      </c>
      <c r="D9" s="7" t="n">
        <v>-1765</v>
      </c>
      <c r="E9" s="6" t="n">
        <v>-203490</v>
      </c>
      <c r="F9" s="4" t="s">
        <v>36</v>
      </c>
      <c r="G9" s="4" t="s">
        <v>36</v>
      </c>
      <c r="H9" s="4" t="s">
        <v>36</v>
      </c>
      <c r="I9" s="6" t="n">
        <v>-205255</v>
      </c>
    </row>
    <row r="10" spans="1:9">
      <c r="A10" s="4" t="s">
        <v>135</v>
      </c>
      <c r="B10" s="4" t="s">
        <v>36</v>
      </c>
      <c r="C10" s="4" t="s">
        <v>36</v>
      </c>
      <c r="D10" s="6" t="n">
        <v>-1765000</v>
      </c>
    </row>
    <row r="11" spans="1:9">
      <c r="A11" s="4" t="s">
        <v>136</v>
      </c>
      <c r="B11" s="4" t="s">
        <v>36</v>
      </c>
      <c r="C11" s="4" t="s">
        <v>36</v>
      </c>
      <c r="D11" s="4" t="s">
        <v>36</v>
      </c>
      <c r="E11" s="6" t="n">
        <v>360</v>
      </c>
      <c r="F11" s="7" t="n">
        <v>-360</v>
      </c>
      <c r="G11" s="7" t="n">
        <v>23400</v>
      </c>
      <c r="H11" s="4" t="s">
        <v>36</v>
      </c>
      <c r="I11" s="7" t="n">
        <v>23400</v>
      </c>
    </row>
    <row r="12" spans="1:9">
      <c r="A12" s="4" t="s">
        <v>137</v>
      </c>
      <c r="B12" s="7" t="n">
        <v>-3000</v>
      </c>
      <c r="C12" s="4" t="s">
        <v>36</v>
      </c>
      <c r="D12" s="4" t="s">
        <v>36</v>
      </c>
      <c r="E12" s="6" t="n">
        <v>3000</v>
      </c>
      <c r="F12" s="4" t="s">
        <v>36</v>
      </c>
      <c r="G12" s="4" t="s">
        <v>36</v>
      </c>
      <c r="H12" s="4" t="s">
        <v>36</v>
      </c>
      <c r="I12" s="4" t="s">
        <v>36</v>
      </c>
    </row>
    <row r="13" spans="1:9">
      <c r="A13" s="4" t="s">
        <v>138</v>
      </c>
      <c r="B13" s="6" t="n">
        <v>-3000000</v>
      </c>
      <c r="C13" s="4" t="s">
        <v>36</v>
      </c>
      <c r="D13" s="4" t="s">
        <v>36</v>
      </c>
    </row>
    <row r="14" spans="1:9">
      <c r="A14" s="4" t="s">
        <v>139</v>
      </c>
      <c r="B14" s="4" t="s">
        <v>36</v>
      </c>
      <c r="C14" s="4" t="s">
        <v>36</v>
      </c>
      <c r="D14" s="7" t="n">
        <v>-100</v>
      </c>
      <c r="E14" s="6" t="n">
        <v>-396114</v>
      </c>
      <c r="F14" s="4" t="s">
        <v>36</v>
      </c>
      <c r="G14" s="4" t="s">
        <v>36</v>
      </c>
      <c r="H14" s="4" t="s">
        <v>36</v>
      </c>
      <c r="I14" s="7" t="n">
        <v>-396214</v>
      </c>
    </row>
    <row r="15" spans="1:9">
      <c r="A15" s="4" t="s">
        <v>140</v>
      </c>
      <c r="B15" s="4" t="s">
        <v>36</v>
      </c>
      <c r="C15" s="4" t="s">
        <v>36</v>
      </c>
      <c r="D15" s="6" t="n">
        <v>-100000</v>
      </c>
    </row>
    <row r="16" spans="1:9">
      <c r="A16" s="4" t="s">
        <v>141</v>
      </c>
      <c r="B16" s="4" t="s">
        <v>36</v>
      </c>
      <c r="C16" s="4" t="s">
        <v>36</v>
      </c>
      <c r="D16" s="7" t="n">
        <v>50</v>
      </c>
      <c r="E16" s="6" t="n">
        <v>24950</v>
      </c>
      <c r="F16" s="4" t="s">
        <v>36</v>
      </c>
      <c r="G16" s="4" t="s">
        <v>36</v>
      </c>
      <c r="H16" s="4" t="s">
        <v>36</v>
      </c>
      <c r="I16" s="6" t="n">
        <v>25000</v>
      </c>
    </row>
    <row r="17" spans="1:9">
      <c r="A17" s="4" t="s">
        <v>142</v>
      </c>
      <c r="B17" s="4" t="s">
        <v>36</v>
      </c>
      <c r="C17" s="4" t="s">
        <v>36</v>
      </c>
      <c r="D17" s="6" t="n">
        <v>50000</v>
      </c>
    </row>
    <row r="18" spans="1:9">
      <c r="A18" s="4" t="s">
        <v>143</v>
      </c>
      <c r="B18" s="4" t="s">
        <v>36</v>
      </c>
      <c r="C18" s="4" t="s">
        <v>36</v>
      </c>
      <c r="D18" s="4" t="s">
        <v>36</v>
      </c>
      <c r="E18" s="6" t="n">
        <v>183662</v>
      </c>
      <c r="F18" s="4" t="s">
        <v>36</v>
      </c>
      <c r="G18" s="4" t="s">
        <v>36</v>
      </c>
      <c r="H18" s="4" t="s">
        <v>36</v>
      </c>
      <c r="I18" s="6" t="n">
        <v>183662</v>
      </c>
    </row>
    <row r="19" spans="1:9">
      <c r="A19" s="4" t="s">
        <v>144</v>
      </c>
      <c r="H19" s="7" t="n">
        <v>301649</v>
      </c>
      <c r="I19" s="6" t="n">
        <v>301649</v>
      </c>
    </row>
    <row r="20" spans="1:9">
      <c r="A20" s="4" t="s">
        <v>145</v>
      </c>
      <c r="B20" s="7" t="n">
        <v>500</v>
      </c>
      <c r="C20" s="4" t="s">
        <v>36</v>
      </c>
      <c r="D20" s="7" t="n">
        <v>35029</v>
      </c>
      <c r="E20" s="6" t="n">
        <v>17900139</v>
      </c>
      <c r="F20" s="4" t="s">
        <v>36</v>
      </c>
      <c r="G20" s="4" t="s">
        <v>36</v>
      </c>
      <c r="H20" s="7" t="n">
        <v>-16742156</v>
      </c>
      <c r="I20" s="6" t="n">
        <v>1193512</v>
      </c>
    </row>
    <row r="21" spans="1:9">
      <c r="A21" s="4" t="s">
        <v>146</v>
      </c>
      <c r="B21" s="6" t="n">
        <v>500000</v>
      </c>
      <c r="C21" s="4" t="s">
        <v>36</v>
      </c>
      <c r="D21" s="6" t="n">
        <v>35029495</v>
      </c>
    </row>
    <row r="22" spans="1:9">
      <c r="A22" s="4" t="s">
        <v>130</v>
      </c>
      <c r="I22" s="6" t="n">
        <v>261828</v>
      </c>
    </row>
    <row r="23" spans="1:9">
      <c r="A23" s="4" t="s">
        <v>147</v>
      </c>
      <c r="B23" s="4" t="s">
        <v>36</v>
      </c>
      <c r="C23" s="4" t="s">
        <v>36</v>
      </c>
      <c r="D23" s="7" t="n">
        <v>870</v>
      </c>
      <c r="E23" s="6" t="n">
        <v>314610</v>
      </c>
      <c r="F23" s="4" t="s">
        <v>36</v>
      </c>
      <c r="G23" s="4" t="s">
        <v>36</v>
      </c>
      <c r="H23" s="4" t="s">
        <v>36</v>
      </c>
      <c r="I23" s="6" t="n">
        <v>315480</v>
      </c>
    </row>
    <row r="24" spans="1:9">
      <c r="A24" s="4" t="s">
        <v>148</v>
      </c>
      <c r="B24" s="4" t="s">
        <v>36</v>
      </c>
      <c r="C24" s="4" t="s">
        <v>36</v>
      </c>
      <c r="D24" s="6" t="n">
        <v>870000</v>
      </c>
    </row>
    <row r="25" spans="1:9">
      <c r="A25" s="4" t="s">
        <v>149</v>
      </c>
      <c r="B25" s="4" t="s">
        <v>36</v>
      </c>
      <c r="C25" s="4" t="s">
        <v>36</v>
      </c>
      <c r="D25" s="7" t="n">
        <v>667</v>
      </c>
      <c r="E25" s="6" t="n">
        <v>199333</v>
      </c>
      <c r="F25" s="4" t="s">
        <v>36</v>
      </c>
      <c r="G25" s="4" t="s">
        <v>36</v>
      </c>
      <c r="H25" s="4" t="s">
        <v>36</v>
      </c>
      <c r="I25" s="6" t="n">
        <v>200000</v>
      </c>
    </row>
    <row r="26" spans="1:9">
      <c r="A26" s="4" t="s">
        <v>150</v>
      </c>
      <c r="B26" s="4" t="s">
        <v>36</v>
      </c>
      <c r="C26" s="4" t="s">
        <v>36</v>
      </c>
      <c r="D26" s="6" t="n">
        <v>667000</v>
      </c>
    </row>
    <row r="27" spans="1:9">
      <c r="A27" s="4" t="s">
        <v>151</v>
      </c>
      <c r="B27" s="4" t="s">
        <v>36</v>
      </c>
      <c r="C27" s="4" t="s">
        <v>36</v>
      </c>
      <c r="D27" s="7" t="n">
        <v>170</v>
      </c>
      <c r="E27" s="6" t="n">
        <v>62561</v>
      </c>
      <c r="F27" s="4" t="s">
        <v>36</v>
      </c>
      <c r="G27" s="4" t="s">
        <v>36</v>
      </c>
      <c r="H27" s="4" t="s">
        <v>36</v>
      </c>
      <c r="I27" s="6" t="n">
        <v>62731</v>
      </c>
    </row>
    <row r="28" spans="1:9">
      <c r="A28" s="4" t="s">
        <v>152</v>
      </c>
      <c r="B28" s="4" t="s">
        <v>36</v>
      </c>
      <c r="C28" s="4" t="s">
        <v>36</v>
      </c>
      <c r="D28" s="6" t="n">
        <v>170000</v>
      </c>
    </row>
    <row r="29" spans="1:9">
      <c r="A29" s="4" t="s">
        <v>153</v>
      </c>
      <c r="B29" s="4" t="s">
        <v>36</v>
      </c>
      <c r="C29" s="4" t="s">
        <v>36</v>
      </c>
      <c r="D29" s="4" t="s">
        <v>36</v>
      </c>
      <c r="E29" s="7" t="n">
        <v>429617</v>
      </c>
      <c r="F29" s="4" t="s">
        <v>36</v>
      </c>
      <c r="G29" s="4" t="s">
        <v>36</v>
      </c>
      <c r="H29" s="4" t="s">
        <v>36</v>
      </c>
      <c r="I29" s="6" t="n">
        <v>429617</v>
      </c>
    </row>
    <row r="30" spans="1:9">
      <c r="A30" s="4" t="s">
        <v>154</v>
      </c>
      <c r="B30" s="4" t="s">
        <v>36</v>
      </c>
      <c r="C30" s="4" t="s">
        <v>36</v>
      </c>
      <c r="D30" s="7" t="n">
        <v>-3</v>
      </c>
      <c r="E30" s="4" t="s">
        <v>36</v>
      </c>
      <c r="F30" s="4" t="s">
        <v>36</v>
      </c>
      <c r="G30" s="4" t="s">
        <v>36</v>
      </c>
      <c r="H30" s="4" t="s">
        <v>36</v>
      </c>
      <c r="I30" s="6" t="n">
        <v>-3</v>
      </c>
    </row>
    <row r="31" spans="1:9">
      <c r="A31" s="4" t="s">
        <v>155</v>
      </c>
      <c r="B31" s="4" t="s">
        <v>36</v>
      </c>
      <c r="C31" s="4" t="s">
        <v>36</v>
      </c>
      <c r="D31" s="6" t="n">
        <v>-2517</v>
      </c>
    </row>
    <row r="32" spans="1:9">
      <c r="A32" s="4" t="s">
        <v>156</v>
      </c>
      <c r="B32" s="4" t="s">
        <v>36</v>
      </c>
      <c r="C32" s="4" t="s">
        <v>36</v>
      </c>
      <c r="D32" s="7" t="n">
        <v>1000</v>
      </c>
      <c r="E32" s="7" t="n">
        <v>356000</v>
      </c>
      <c r="F32" s="4" t="s">
        <v>36</v>
      </c>
      <c r="G32" s="4" t="s">
        <v>36</v>
      </c>
      <c r="H32" s="4" t="s">
        <v>36</v>
      </c>
      <c r="I32" s="6" t="n">
        <v>357000</v>
      </c>
    </row>
    <row r="33" spans="1:9">
      <c r="A33" s="4" t="s">
        <v>157</v>
      </c>
      <c r="B33" s="4" t="s">
        <v>36</v>
      </c>
      <c r="C33" s="4" t="s">
        <v>36</v>
      </c>
      <c r="D33" s="6" t="n">
        <v>1000000</v>
      </c>
    </row>
    <row r="34" spans="1:9">
      <c r="A34" s="4" t="s">
        <v>158</v>
      </c>
      <c r="B34" s="7" t="n">
        <v>-500</v>
      </c>
      <c r="C34" s="4" t="s">
        <v>36</v>
      </c>
      <c r="D34" s="4" t="s">
        <v>36</v>
      </c>
      <c r="E34" s="6" t="n">
        <v>-3119500</v>
      </c>
      <c r="F34" s="4" t="s">
        <v>36</v>
      </c>
      <c r="G34" s="4" t="s">
        <v>36</v>
      </c>
      <c r="H34" s="4" t="s">
        <v>36</v>
      </c>
      <c r="I34" s="6" t="n">
        <v>-3120000</v>
      </c>
    </row>
    <row r="35" spans="1:9">
      <c r="A35" s="4" t="s">
        <v>159</v>
      </c>
      <c r="B35" s="6" t="n">
        <v>-500000</v>
      </c>
      <c r="C35" s="4" t="s">
        <v>36</v>
      </c>
      <c r="D35" s="4" t="s">
        <v>36</v>
      </c>
    </row>
    <row r="36" spans="1:9">
      <c r="A36" s="4" t="s">
        <v>160</v>
      </c>
      <c r="B36" s="4" t="s">
        <v>36</v>
      </c>
      <c r="C36" s="4" t="s">
        <v>36</v>
      </c>
      <c r="D36" s="7" t="n">
        <v>38</v>
      </c>
      <c r="E36" s="6" t="n">
        <v>15338</v>
      </c>
      <c r="F36" s="4" t="s">
        <v>36</v>
      </c>
      <c r="G36" s="4" t="s">
        <v>36</v>
      </c>
      <c r="H36" s="4" t="s">
        <v>36</v>
      </c>
      <c r="I36" s="6" t="n">
        <v>15375</v>
      </c>
    </row>
    <row r="37" spans="1:9">
      <c r="A37" s="4" t="s">
        <v>161</v>
      </c>
      <c r="B37" s="4" t="s">
        <v>36</v>
      </c>
      <c r="C37" s="4" t="s">
        <v>36</v>
      </c>
      <c r="D37" s="6" t="n">
        <v>37500</v>
      </c>
    </row>
    <row r="38" spans="1:9">
      <c r="A38" s="4" t="s">
        <v>162</v>
      </c>
      <c r="B38" s="4" t="s">
        <v>36</v>
      </c>
      <c r="C38" s="4" t="s">
        <v>36</v>
      </c>
      <c r="D38" s="7" t="n">
        <v>-900</v>
      </c>
      <c r="E38" s="6" t="n">
        <v>-341100</v>
      </c>
      <c r="F38" s="4" t="s">
        <v>36</v>
      </c>
      <c r="G38" s="4" t="s">
        <v>36</v>
      </c>
      <c r="H38" s="4" t="s">
        <v>36</v>
      </c>
      <c r="I38" s="6" t="n">
        <v>-342000</v>
      </c>
    </row>
    <row r="39" spans="1:9">
      <c r="A39" s="4" t="s">
        <v>163</v>
      </c>
      <c r="B39" s="4" t="s">
        <v>36</v>
      </c>
      <c r="C39" s="4" t="s">
        <v>36</v>
      </c>
      <c r="D39" s="6" t="n">
        <v>-900000</v>
      </c>
    </row>
    <row r="40" spans="1:9">
      <c r="A40" s="4" t="s">
        <v>164</v>
      </c>
      <c r="B40" s="4" t="s">
        <v>36</v>
      </c>
      <c r="C40" s="7" t="n">
        <v>5200</v>
      </c>
      <c r="D40" s="4" t="s">
        <v>36</v>
      </c>
      <c r="E40" s="6" t="n">
        <v>2126800</v>
      </c>
      <c r="F40" s="4" t="s">
        <v>36</v>
      </c>
      <c r="G40" s="4" t="s">
        <v>36</v>
      </c>
      <c r="H40" s="4" t="s">
        <v>36</v>
      </c>
      <c r="I40" s="6" t="n">
        <v>2132000</v>
      </c>
    </row>
    <row r="41" spans="1:9">
      <c r="A41" s="4" t="s">
        <v>165</v>
      </c>
      <c r="B41" s="4" t="s">
        <v>36</v>
      </c>
      <c r="C41" s="6" t="n">
        <v>5200000</v>
      </c>
      <c r="D41" s="4" t="s">
        <v>36</v>
      </c>
    </row>
    <row r="42" spans="1:9">
      <c r="A42" s="4" t="s">
        <v>144</v>
      </c>
      <c r="H42" s="7" t="n">
        <v>-1715180</v>
      </c>
      <c r="I42" s="6" t="n">
        <v>-1715080</v>
      </c>
    </row>
    <row r="43" spans="1:9">
      <c r="A43" s="4" t="s">
        <v>166</v>
      </c>
      <c r="B43" s="4" t="s">
        <v>36</v>
      </c>
      <c r="C43" s="7" t="n">
        <v>5200</v>
      </c>
      <c r="D43" s="7" t="n">
        <v>36871</v>
      </c>
      <c r="E43" s="7" t="n">
        <v>17943798</v>
      </c>
      <c r="F43" s="4" t="s">
        <v>36</v>
      </c>
      <c r="G43" s="4" t="s">
        <v>36</v>
      </c>
      <c r="H43" s="7" t="n">
        <v>-18457236</v>
      </c>
      <c r="I43" s="7" t="n">
        <v>-471367</v>
      </c>
    </row>
    <row r="44" spans="1:9">
      <c r="A44" s="4" t="s">
        <v>167</v>
      </c>
      <c r="B44" s="4" t="s">
        <v>36</v>
      </c>
      <c r="C44" s="6" t="n">
        <v>5200000</v>
      </c>
      <c r="D44" s="6" t="n">
        <v>36871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1"/>
    <col customWidth="1" max="3" min="3" width="20"/>
    <col customWidth="1" max="4" min="4" width="21"/>
    <col customWidth="1" max="5" min="5" width="80"/>
  </cols>
  <sheetData>
    <row r="1" spans="1:5">
      <c r="A1" s="1" t="s">
        <v>468</v>
      </c>
      <c r="B1" s="2" t="s">
        <v>469</v>
      </c>
      <c r="C1" s="2" t="s">
        <v>470</v>
      </c>
      <c r="D1" s="2" t="s">
        <v>471</v>
      </c>
      <c r="E1" s="2" t="s">
        <v>472</v>
      </c>
    </row>
    <row r="2" spans="1:5">
      <c r="A2" s="4" t="s">
        <v>473</v>
      </c>
      <c r="C2" s="6" t="n">
        <v>1765000</v>
      </c>
    </row>
    <row r="3" spans="1:5">
      <c r="A3" s="4" t="s">
        <v>474</v>
      </c>
      <c r="E3" s="6" t="n">
        <v>4</v>
      </c>
    </row>
    <row r="4" spans="1:5">
      <c r="A4" s="4" t="s">
        <v>475</v>
      </c>
      <c r="E4" s="7" t="n">
        <v>150000</v>
      </c>
    </row>
    <row r="5" spans="1:5">
      <c r="A5" s="4" t="s">
        <v>476</v>
      </c>
      <c r="E5" s="4" t="s">
        <v>477</v>
      </c>
    </row>
    <row r="6" spans="1:5">
      <c r="A6" s="4" t="s">
        <v>478</v>
      </c>
      <c r="E6" s="4" t="s">
        <v>396</v>
      </c>
    </row>
    <row r="7" spans="1:5">
      <c r="A7" s="4" t="s">
        <v>479</v>
      </c>
      <c r="E7" s="4" t="s">
        <v>480</v>
      </c>
    </row>
    <row r="8" spans="1:5">
      <c r="A8" s="4" t="s">
        <v>481</v>
      </c>
      <c r="D8" s="7" t="n">
        <v>232026</v>
      </c>
      <c r="E8" s="4" t="s">
        <v>36</v>
      </c>
    </row>
    <row r="9" spans="1:5">
      <c r="A9" s="4" t="s">
        <v>482</v>
      </c>
    </row>
    <row r="10" spans="1:5">
      <c r="A10" s="4" t="s">
        <v>481</v>
      </c>
      <c r="B10" s="7" t="n">
        <v>450000</v>
      </c>
    </row>
    <row r="11" spans="1:5">
      <c r="A11" s="4" t="s">
        <v>483</v>
      </c>
    </row>
    <row r="12" spans="1:5">
      <c r="A12" s="4" t="s">
        <v>475</v>
      </c>
      <c r="B12" s="7" t="n">
        <v>1150000</v>
      </c>
    </row>
    <row r="13" spans="1:5">
      <c r="A13" s="4" t="s">
        <v>476</v>
      </c>
      <c r="B13" s="4" t="s">
        <v>484</v>
      </c>
    </row>
    <row r="14" spans="1:5">
      <c r="A14" s="4" t="s">
        <v>478</v>
      </c>
      <c r="B14" s="4" t="s">
        <v>485</v>
      </c>
    </row>
    <row r="15" spans="1:5">
      <c r="A15" s="4" t="s">
        <v>486</v>
      </c>
      <c r="B15" s="7" t="n">
        <v>703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5"/>
    <col customWidth="1" max="2" min="2" width="21"/>
    <col customWidth="1" max="3" min="3" width="24"/>
    <col customWidth="1" max="4" min="4" width="24"/>
    <col customWidth="1" max="5" min="5" width="24"/>
    <col customWidth="1" max="6" min="6" width="21"/>
    <col customWidth="1" max="7" min="7" width="24"/>
    <col customWidth="1" max="8" min="8" width="21"/>
    <col customWidth="1" max="9" min="9" width="21"/>
    <col customWidth="1" max="10" min="10" width="17"/>
  </cols>
  <sheetData>
    <row r="1" spans="1:10">
      <c r="A1" s="1" t="s">
        <v>487</v>
      </c>
      <c r="B1" s="2" t="s">
        <v>488</v>
      </c>
      <c r="C1" s="2" t="s">
        <v>489</v>
      </c>
      <c r="D1" s="2" t="s">
        <v>490</v>
      </c>
      <c r="E1" s="2" t="s">
        <v>491</v>
      </c>
      <c r="F1" s="2" t="s">
        <v>492</v>
      </c>
      <c r="G1" s="2" t="s">
        <v>493</v>
      </c>
      <c r="H1" s="2" t="s">
        <v>494</v>
      </c>
      <c r="I1" s="2" t="s">
        <v>495</v>
      </c>
      <c r="J1" s="2" t="s">
        <v>496</v>
      </c>
    </row>
    <row r="2" spans="1:10">
      <c r="A2" s="4" t="s">
        <v>497</v>
      </c>
      <c r="J2" s="6" t="n">
        <v>7000</v>
      </c>
    </row>
    <row r="3" spans="1:10">
      <c r="A3" s="4" t="s">
        <v>498</v>
      </c>
      <c r="F3" s="7" t="n">
        <v>3837</v>
      </c>
      <c r="G3" s="7" t="n">
        <v>2691</v>
      </c>
      <c r="I3" s="7" t="n">
        <v>2587</v>
      </c>
    </row>
    <row r="4" spans="1:10">
      <c r="A4" s="4" t="s">
        <v>499</v>
      </c>
      <c r="F4" s="4" t="s">
        <v>500</v>
      </c>
    </row>
    <row r="5" spans="1:10">
      <c r="A5" s="4" t="s">
        <v>501</v>
      </c>
      <c r="F5" s="10" t="n">
        <v>2017</v>
      </c>
    </row>
    <row r="6" spans="1:10">
      <c r="A6" s="4" t="s">
        <v>502</v>
      </c>
      <c r="G6" s="4" t="s">
        <v>503</v>
      </c>
    </row>
    <row r="7" spans="1:10">
      <c r="A7" s="4" t="s">
        <v>504</v>
      </c>
      <c r="G7" s="7" t="n">
        <v>850</v>
      </c>
    </row>
    <row r="8" spans="1:10">
      <c r="A8" s="4" t="s">
        <v>505</v>
      </c>
      <c r="G8" s="11" t="n">
        <v>2016</v>
      </c>
    </row>
    <row r="9" spans="1:10">
      <c r="A9" s="4" t="s">
        <v>506</v>
      </c>
      <c r="G9" s="7" t="n">
        <v>293457</v>
      </c>
      <c r="H9" s="7" t="n">
        <v>204818</v>
      </c>
    </row>
    <row r="10" spans="1:10">
      <c r="A10" s="4" t="s">
        <v>324</v>
      </c>
    </row>
    <row r="11" spans="1:10">
      <c r="A11" s="4" t="s">
        <v>497</v>
      </c>
      <c r="C11" s="6" t="n">
        <v>2250</v>
      </c>
      <c r="E11" s="6" t="n">
        <v>5750</v>
      </c>
    </row>
    <row r="12" spans="1:10">
      <c r="A12" s="4" t="s">
        <v>507</v>
      </c>
    </row>
    <row r="13" spans="1:10">
      <c r="A13" s="4" t="s">
        <v>502</v>
      </c>
      <c r="B13" s="4" t="s">
        <v>508</v>
      </c>
      <c r="C13" s="4" t="s">
        <v>509</v>
      </c>
    </row>
    <row r="14" spans="1:10">
      <c r="A14" s="4" t="s">
        <v>504</v>
      </c>
      <c r="B14" s="7" t="n">
        <v>4754</v>
      </c>
      <c r="C14" s="7" t="n">
        <v>2462</v>
      </c>
      <c r="E14" s="7" t="n">
        <v>6904</v>
      </c>
    </row>
    <row r="15" spans="1:10">
      <c r="A15" s="4" t="s">
        <v>510</v>
      </c>
    </row>
    <row r="16" spans="1:10">
      <c r="A16" s="4" t="s">
        <v>497</v>
      </c>
      <c r="D16" s="6" t="n">
        <v>36656</v>
      </c>
    </row>
    <row r="17" spans="1:10">
      <c r="A17" s="4" t="s">
        <v>511</v>
      </c>
    </row>
    <row r="18" spans="1:10">
      <c r="A18" s="4" t="s">
        <v>502</v>
      </c>
      <c r="D18" s="4" t="s">
        <v>512</v>
      </c>
    </row>
    <row r="19" spans="1:10">
      <c r="A19" s="4" t="s">
        <v>504</v>
      </c>
      <c r="D19" s="7" t="n">
        <v>28688</v>
      </c>
    </row>
    <row r="20" spans="1:10">
      <c r="A20" s="4" t="s">
        <v>513</v>
      </c>
    </row>
    <row r="21" spans="1:10">
      <c r="A21" s="4" t="s">
        <v>506</v>
      </c>
      <c r="G21" s="7" t="n">
        <v>108000</v>
      </c>
    </row>
    <row r="22" spans="1:10">
      <c r="A22" s="4" t="s">
        <v>514</v>
      </c>
    </row>
    <row r="23" spans="1:10">
      <c r="A23" s="4" t="s">
        <v>506</v>
      </c>
      <c r="H23" s="7" t="n">
        <v>9000</v>
      </c>
    </row>
    <row r="24" spans="1:10">
      <c r="A24" s="4" t="s">
        <v>515</v>
      </c>
    </row>
    <row r="25" spans="1:10">
      <c r="A25" s="4" t="s">
        <v>497</v>
      </c>
      <c r="G25" s="6" t="n">
        <v>2875</v>
      </c>
    </row>
    <row r="26" spans="1:10">
      <c r="A26" s="4" t="s">
        <v>516</v>
      </c>
    </row>
    <row r="27" spans="1:10">
      <c r="A27" s="4" t="s">
        <v>502</v>
      </c>
      <c r="G27" s="4" t="s">
        <v>517</v>
      </c>
    </row>
    <row r="28" spans="1:10">
      <c r="A28" s="4" t="s">
        <v>504</v>
      </c>
      <c r="G28" s="7" t="n">
        <v>22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8</v>
      </c>
      <c r="B1" s="2" t="s">
        <v>471</v>
      </c>
    </row>
    <row r="2" spans="1:2">
      <c r="A2" s="3" t="s">
        <v>254</v>
      </c>
    </row>
    <row r="3" spans="1:2">
      <c r="A3" s="6" t="n">
        <v>2016</v>
      </c>
      <c r="B3" s="7" t="n">
        <v>550005</v>
      </c>
    </row>
    <row r="4" spans="1:2">
      <c r="A4" s="6" t="n">
        <v>2017</v>
      </c>
      <c r="B4" s="6" t="n">
        <v>448097</v>
      </c>
    </row>
    <row r="5" spans="1:2">
      <c r="A5" s="6" t="n">
        <v>2018</v>
      </c>
      <c r="B5" s="6" t="n">
        <v>137958</v>
      </c>
    </row>
    <row r="6" spans="1:2">
      <c r="A6" s="6" t="n">
        <v>2019</v>
      </c>
      <c r="B6" s="6" t="n">
        <v>108000</v>
      </c>
    </row>
    <row r="7" spans="1:2">
      <c r="A7" s="6" t="n">
        <v>2020</v>
      </c>
      <c r="B7" s="6" t="n">
        <v>108000</v>
      </c>
    </row>
    <row r="8" spans="1:2">
      <c r="A8" s="4" t="s">
        <v>519</v>
      </c>
      <c r="B8" s="6" t="n">
        <v>117000</v>
      </c>
    </row>
    <row r="9" spans="1:2">
      <c r="A9" s="4" t="s">
        <v>126</v>
      </c>
      <c r="B9" s="7" t="n">
        <v>14690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520</v>
      </c>
      <c r="B1" s="2" t="s">
        <v>2</v>
      </c>
      <c r="C1" s="2" t="s">
        <v>32</v>
      </c>
      <c r="D1" s="2" t="s">
        <v>465</v>
      </c>
    </row>
    <row r="2" spans="1:4">
      <c r="A2" s="3" t="s">
        <v>257</v>
      </c>
    </row>
    <row r="3" spans="1:4">
      <c r="A3" s="4" t="s">
        <v>521</v>
      </c>
      <c r="B3" s="7" t="n">
        <v>1194074</v>
      </c>
    </row>
    <row r="4" spans="1:4">
      <c r="A4" s="4" t="s">
        <v>522</v>
      </c>
      <c r="B4" s="6" t="n">
        <v>39694</v>
      </c>
      <c r="C4" s="7" t="n">
        <v>1273292</v>
      </c>
      <c r="D4" s="7" t="n">
        <v>1273292</v>
      </c>
    </row>
    <row r="5" spans="1:4">
      <c r="A5" s="4" t="s">
        <v>523</v>
      </c>
      <c r="B5" s="6" t="n">
        <v>1101298</v>
      </c>
    </row>
    <row r="6" spans="1:4">
      <c r="A6" s="4" t="s">
        <v>524</v>
      </c>
      <c r="B6" s="7" t="n">
        <v>530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25</v>
      </c>
      <c r="B1" s="2" t="s">
        <v>1</v>
      </c>
    </row>
    <row r="2" spans="1:3">
      <c r="B2" s="2" t="s">
        <v>2</v>
      </c>
      <c r="C2" s="2" t="s">
        <v>32</v>
      </c>
    </row>
    <row r="3" spans="1:3">
      <c r="A3" s="4" t="s">
        <v>526</v>
      </c>
      <c r="B3" s="4" t="s">
        <v>527</v>
      </c>
    </row>
    <row r="4" spans="1:3">
      <c r="A4" s="4" t="s">
        <v>528</v>
      </c>
      <c r="B4" s="7" t="n">
        <v>119721</v>
      </c>
      <c r="C4" s="7" t="n">
        <v>98066</v>
      </c>
    </row>
    <row r="5" spans="1:3">
      <c r="A5" s="4" t="s">
        <v>529</v>
      </c>
      <c r="B5" s="7" t="n">
        <v>77467</v>
      </c>
      <c r="C5" s="7" t="n">
        <v>11170</v>
      </c>
    </row>
    <row r="6" spans="1:3">
      <c r="A6" s="4" t="s">
        <v>530</v>
      </c>
    </row>
    <row r="7" spans="1:3">
      <c r="A7" s="4" t="s">
        <v>531</v>
      </c>
      <c r="B7" s="4" t="s">
        <v>367</v>
      </c>
    </row>
    <row r="8" spans="1:3">
      <c r="A8" s="4" t="s">
        <v>532</v>
      </c>
      <c r="B8" s="4" t="s">
        <v>533</v>
      </c>
    </row>
    <row r="9" spans="1:3">
      <c r="A9" s="4" t="s">
        <v>534</v>
      </c>
    </row>
    <row r="10" spans="1:3">
      <c r="A10" s="4" t="s">
        <v>526</v>
      </c>
      <c r="B10" s="4" t="s">
        <v>527</v>
      </c>
    </row>
    <row r="11" spans="1:3">
      <c r="A11" s="4" t="s">
        <v>535</v>
      </c>
    </row>
    <row r="12" spans="1:3">
      <c r="A12" s="4" t="s">
        <v>526</v>
      </c>
      <c r="B12" s="4" t="s">
        <v>477</v>
      </c>
    </row>
    <row r="13" spans="1:3">
      <c r="A13" s="4" t="s">
        <v>532</v>
      </c>
      <c r="B13" s="4" t="s">
        <v>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6"/>
  </cols>
  <sheetData>
    <row r="1" spans="1:2">
      <c r="A1" s="1" t="s">
        <v>536</v>
      </c>
      <c r="B1" s="2" t="s">
        <v>1</v>
      </c>
    </row>
    <row r="2" spans="1:2">
      <c r="B2" s="2" t="s">
        <v>2</v>
      </c>
    </row>
    <row r="3" spans="1:2">
      <c r="A3" s="4" t="s">
        <v>537</v>
      </c>
      <c r="B3" s="4" t="s">
        <v>394</v>
      </c>
    </row>
    <row r="4" spans="1:2">
      <c r="A4" s="4" t="s">
        <v>392</v>
      </c>
    </row>
    <row r="5" spans="1:2">
      <c r="A5" s="4" t="s">
        <v>537</v>
      </c>
      <c r="B5" s="4" t="s">
        <v>538</v>
      </c>
    </row>
    <row r="6" spans="1:2">
      <c r="A6" s="4" t="s">
        <v>395</v>
      </c>
    </row>
    <row r="7" spans="1:2">
      <c r="A7" s="4" t="s">
        <v>537</v>
      </c>
      <c r="B7"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9</v>
      </c>
      <c r="B1" s="2" t="s">
        <v>2</v>
      </c>
      <c r="C1" s="2" t="s">
        <v>32</v>
      </c>
    </row>
    <row r="2" spans="1:3">
      <c r="A2" s="3" t="s">
        <v>540</v>
      </c>
    </row>
    <row r="3" spans="1:3">
      <c r="A3" s="4" t="s">
        <v>541</v>
      </c>
      <c r="B3" s="7" t="n">
        <v>7263417</v>
      </c>
      <c r="C3" s="7" t="n">
        <v>3793181</v>
      </c>
    </row>
    <row r="4" spans="1:3">
      <c r="A4" s="4" t="s">
        <v>542</v>
      </c>
      <c r="B4" s="6" t="n">
        <v>-6113029</v>
      </c>
      <c r="C4" s="6" t="n">
        <v>-3495904</v>
      </c>
    </row>
    <row r="5" spans="1:3">
      <c r="A5" s="4" t="s">
        <v>543</v>
      </c>
      <c r="B5" s="6" t="n">
        <v>1276850</v>
      </c>
      <c r="C5" s="6" t="n">
        <v>297227</v>
      </c>
    </row>
    <row r="6" spans="1:3">
      <c r="A6" s="4" t="s">
        <v>544</v>
      </c>
      <c r="B6" s="6" t="n">
        <v>742976</v>
      </c>
      <c r="C6" s="7" t="n">
        <v>288342</v>
      </c>
    </row>
    <row r="7" spans="1:3">
      <c r="A7" s="4" t="s">
        <v>545</v>
      </c>
      <c r="B7" s="7" t="n">
        <v>533874</v>
      </c>
      <c r="C7" s="4" t="s">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2</v>
      </c>
    </row>
    <row r="2" spans="1:3">
      <c r="A2" s="4" t="s">
        <v>547</v>
      </c>
      <c r="B2" s="7" t="n">
        <v>1276850</v>
      </c>
      <c r="C2" s="7" t="n">
        <v>297227</v>
      </c>
    </row>
    <row r="3" spans="1:3">
      <c r="A3" s="4" t="s">
        <v>548</v>
      </c>
    </row>
    <row r="4" spans="1:3">
      <c r="A4" s="4" t="s">
        <v>547</v>
      </c>
      <c r="B4" s="6" t="n">
        <v>742976</v>
      </c>
    </row>
    <row r="5" spans="1:3">
      <c r="A5" s="4" t="s">
        <v>549</v>
      </c>
    </row>
    <row r="6" spans="1:3">
      <c r="A6" s="4" t="s">
        <v>547</v>
      </c>
      <c r="B6" s="6" t="n">
        <v>484838</v>
      </c>
    </row>
    <row r="7" spans="1:3">
      <c r="A7" s="4" t="s">
        <v>550</v>
      </c>
    </row>
    <row r="8" spans="1:3">
      <c r="A8" s="4" t="s">
        <v>547</v>
      </c>
      <c r="B8" s="6" t="n">
        <v>26919</v>
      </c>
    </row>
    <row r="9" spans="1:3">
      <c r="A9" s="4" t="s">
        <v>551</v>
      </c>
    </row>
    <row r="10" spans="1:3">
      <c r="A10" s="4" t="s">
        <v>547</v>
      </c>
      <c r="B10" s="7" t="n">
        <v>22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32</v>
      </c>
      <c r="C2" s="2" t="s">
        <v>2</v>
      </c>
      <c r="D2" s="2" t="s">
        <v>553</v>
      </c>
    </row>
    <row r="3" spans="1:4">
      <c r="A3" s="4" t="s">
        <v>554</v>
      </c>
      <c r="B3" s="7" t="n">
        <v>1819345</v>
      </c>
      <c r="C3" s="7" t="n">
        <v>5450657</v>
      </c>
    </row>
    <row r="4" spans="1:4">
      <c r="A4" s="4" t="s">
        <v>555</v>
      </c>
      <c r="C4" s="6" t="n">
        <v>1824954</v>
      </c>
    </row>
    <row r="5" spans="1:4">
      <c r="A5" s="4" t="s">
        <v>556</v>
      </c>
    </row>
    <row r="6" spans="1:4">
      <c r="A6" s="4" t="s">
        <v>554</v>
      </c>
      <c r="B6" s="7" t="n">
        <v>1819000</v>
      </c>
    </row>
    <row r="7" spans="1:4">
      <c r="A7" s="4" t="s">
        <v>557</v>
      </c>
    </row>
    <row r="8" spans="1:4">
      <c r="A8" s="4" t="s">
        <v>558</v>
      </c>
      <c r="B8" s="4" t="s">
        <v>559</v>
      </c>
    </row>
    <row r="9" spans="1:4">
      <c r="A9" s="4" t="s">
        <v>560</v>
      </c>
    </row>
    <row r="10" spans="1:4">
      <c r="A10" s="4" t="s">
        <v>561</v>
      </c>
      <c r="B10" s="4" t="s">
        <v>394</v>
      </c>
    </row>
    <row r="11" spans="1:4">
      <c r="A11" s="4" t="s">
        <v>554</v>
      </c>
      <c r="B11" s="7" t="n">
        <v>8000000</v>
      </c>
    </row>
    <row r="12" spans="1:4">
      <c r="A12" s="4" t="s">
        <v>562</v>
      </c>
    </row>
    <row r="13" spans="1:4">
      <c r="A13" s="4" t="s">
        <v>563</v>
      </c>
      <c r="C13" s="6" t="n">
        <v>47981</v>
      </c>
    </row>
    <row r="14" spans="1:4">
      <c r="A14" s="4" t="s">
        <v>564</v>
      </c>
      <c r="C14" s="6" t="n">
        <v>300000</v>
      </c>
    </row>
    <row r="15" spans="1:4">
      <c r="A15" s="4" t="s">
        <v>565</v>
      </c>
    </row>
    <row r="16" spans="1:4">
      <c r="A16" s="4" t="s">
        <v>558</v>
      </c>
      <c r="D16" s="4" t="s">
        <v>566</v>
      </c>
    </row>
    <row r="17" spans="1:4">
      <c r="A17" s="4" t="s">
        <v>567</v>
      </c>
      <c r="D17" s="7" t="n">
        <v>15000000</v>
      </c>
    </row>
    <row r="18" spans="1:4">
      <c r="A18" s="4" t="s">
        <v>568</v>
      </c>
    </row>
    <row r="19" spans="1:4">
      <c r="A19" s="4" t="s">
        <v>554</v>
      </c>
      <c r="C19" s="6" t="n">
        <v>1863710</v>
      </c>
    </row>
    <row r="20" spans="1:4">
      <c r="A20" s="4" t="s">
        <v>555</v>
      </c>
      <c r="C20" s="6" t="n">
        <v>3586947</v>
      </c>
    </row>
    <row r="21" spans="1:4">
      <c r="A21" s="4" t="s">
        <v>569</v>
      </c>
    </row>
    <row r="22" spans="1:4">
      <c r="A22" s="4" t="s">
        <v>554</v>
      </c>
      <c r="C22" s="6" t="n">
        <v>2579530</v>
      </c>
    </row>
    <row r="23" spans="1:4">
      <c r="A23" s="4" t="s">
        <v>567</v>
      </c>
      <c r="C23" s="7" t="n">
        <v>4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r="A1" s="1" t="s">
        <v>570</v>
      </c>
      <c r="B1" s="2" t="s">
        <v>412</v>
      </c>
      <c r="C1" s="2" t="s">
        <v>372</v>
      </c>
      <c r="D1" s="2" t="s">
        <v>414</v>
      </c>
      <c r="E1" s="2" t="s">
        <v>2</v>
      </c>
      <c r="F1" s="2" t="s">
        <v>364</v>
      </c>
      <c r="G1" s="2" t="s">
        <v>413</v>
      </c>
    </row>
    <row r="2" spans="1:7">
      <c r="A2" s="4" t="s">
        <v>571</v>
      </c>
      <c r="B2" s="4" t="s">
        <v>572</v>
      </c>
    </row>
    <row r="3" spans="1:7">
      <c r="A3" s="4" t="s">
        <v>573</v>
      </c>
      <c r="F3" s="4" t="s">
        <v>424</v>
      </c>
      <c r="G3" s="4" t="s">
        <v>424</v>
      </c>
    </row>
    <row r="4" spans="1:7">
      <c r="A4" s="4" t="s">
        <v>574</v>
      </c>
      <c r="D4" s="7" t="n">
        <v>9625000</v>
      </c>
    </row>
    <row r="5" spans="1:7">
      <c r="A5" s="4" t="s">
        <v>575</v>
      </c>
      <c r="E5" s="7" t="n">
        <v>1824954</v>
      </c>
    </row>
    <row r="6" spans="1:7">
      <c r="A6" s="4" t="s">
        <v>576</v>
      </c>
      <c r="B6" s="7" t="n">
        <v>1150864</v>
      </c>
      <c r="E6" s="6" t="n">
        <v>357000</v>
      </c>
    </row>
    <row r="7" spans="1:7">
      <c r="A7" s="4" t="s">
        <v>577</v>
      </c>
      <c r="B7" s="6" t="n">
        <v>30000</v>
      </c>
    </row>
    <row r="8" spans="1:7">
      <c r="A8" s="4" t="s">
        <v>392</v>
      </c>
    </row>
    <row r="9" spans="1:7">
      <c r="A9" s="4" t="s">
        <v>574</v>
      </c>
      <c r="B9" s="6" t="n">
        <v>40800</v>
      </c>
    </row>
    <row r="10" spans="1:7">
      <c r="A10" s="4" t="s">
        <v>395</v>
      </c>
    </row>
    <row r="11" spans="1:7">
      <c r="A11" s="4" t="s">
        <v>574</v>
      </c>
      <c r="B11" s="6" t="n">
        <v>93600</v>
      </c>
    </row>
    <row r="12" spans="1:7">
      <c r="A12" s="4" t="s">
        <v>578</v>
      </c>
    </row>
    <row r="13" spans="1:7">
      <c r="A13" s="4" t="s">
        <v>574</v>
      </c>
      <c r="B13" s="6" t="n">
        <v>1568422</v>
      </c>
    </row>
    <row r="14" spans="1:7">
      <c r="A14" s="4" t="s">
        <v>576</v>
      </c>
      <c r="B14" s="6" t="n">
        <v>1598423</v>
      </c>
    </row>
    <row r="15" spans="1:7">
      <c r="A15" s="4" t="s">
        <v>579</v>
      </c>
    </row>
    <row r="16" spans="1:7">
      <c r="A16" s="4" t="s">
        <v>574</v>
      </c>
      <c r="B16" s="6" t="n">
        <v>56667</v>
      </c>
    </row>
    <row r="17" spans="1:7">
      <c r="A17" s="4" t="s">
        <v>580</v>
      </c>
    </row>
    <row r="18" spans="1:7">
      <c r="A18" s="4" t="s">
        <v>574</v>
      </c>
      <c r="B18" s="7" t="n">
        <v>130000</v>
      </c>
    </row>
    <row r="19" spans="1:7">
      <c r="A19" s="4" t="s">
        <v>581</v>
      </c>
    </row>
    <row r="20" spans="1:7">
      <c r="A20" s="4" t="s">
        <v>571</v>
      </c>
      <c r="C20" s="4" t="s">
        <v>582</v>
      </c>
    </row>
    <row r="21" spans="1:7">
      <c r="A21" s="4" t="s">
        <v>573</v>
      </c>
      <c r="C21" s="4" t="s">
        <v>583</v>
      </c>
    </row>
    <row r="22" spans="1:7">
      <c r="A22" s="4" t="s">
        <v>584</v>
      </c>
    </row>
    <row r="23" spans="1:7">
      <c r="A23" s="4" t="s">
        <v>585</v>
      </c>
      <c r="C23" s="7" t="n">
        <v>1250000</v>
      </c>
    </row>
    <row r="24" spans="1:7">
      <c r="A24" s="4" t="s">
        <v>574</v>
      </c>
      <c r="C24" s="6" t="n">
        <v>21105</v>
      </c>
    </row>
    <row r="25" spans="1:7">
      <c r="A25" s="4" t="s">
        <v>586</v>
      </c>
    </row>
    <row r="26" spans="1:7">
      <c r="A26" s="4" t="s">
        <v>585</v>
      </c>
      <c r="C26" s="7" t="n">
        <v>700000</v>
      </c>
    </row>
    <row r="27" spans="1:7">
      <c r="A27" s="4" t="s">
        <v>571</v>
      </c>
      <c r="C27" s="4" t="s">
        <v>587</v>
      </c>
    </row>
    <row r="28" spans="1:7">
      <c r="A28" s="4" t="s">
        <v>573</v>
      </c>
      <c r="C28" s="4" t="s">
        <v>588</v>
      </c>
    </row>
    <row r="29" spans="1:7">
      <c r="A29" s="4" t="s">
        <v>589</v>
      </c>
      <c r="C29" s="7" t="n">
        <v>450000</v>
      </c>
    </row>
    <row r="30" spans="1:7">
      <c r="A30" s="4" t="s">
        <v>590</v>
      </c>
    </row>
    <row r="31" spans="1:7">
      <c r="A31" s="4" t="s">
        <v>574</v>
      </c>
      <c r="C31" s="7" t="n">
        <v>11103</v>
      </c>
    </row>
    <row r="32" spans="1:7">
      <c r="A32" s="4" t="s">
        <v>591</v>
      </c>
    </row>
    <row r="33" spans="1:7">
      <c r="A33" s="4" t="s">
        <v>573</v>
      </c>
      <c r="C33" s="4" t="s">
        <v>592</v>
      </c>
    </row>
    <row r="34" spans="1:7">
      <c r="A34" s="4" t="s">
        <v>574</v>
      </c>
      <c r="C34" s="7" t="n">
        <v>15688</v>
      </c>
    </row>
    <row r="35" spans="1:7">
      <c r="A35" s="4" t="s">
        <v>575</v>
      </c>
      <c r="E35" s="7" t="n">
        <v>59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70</v>
      </c>
      <c r="B4" s="7" t="n">
        <v>-1715080</v>
      </c>
      <c r="C4" s="7" t="n">
        <v>301649</v>
      </c>
    </row>
    <row r="5" spans="1:3">
      <c r="A5" s="3" t="s">
        <v>171</v>
      </c>
    </row>
    <row r="6" spans="1:3">
      <c r="A6" s="4" t="s">
        <v>172</v>
      </c>
      <c r="B6" s="6" t="n">
        <v>261828</v>
      </c>
      <c r="C6" s="6" t="n">
        <v>44100</v>
      </c>
    </row>
    <row r="7" spans="1:3">
      <c r="A7" s="4" t="s">
        <v>173</v>
      </c>
      <c r="B7" s="6" t="n">
        <v>429617</v>
      </c>
      <c r="C7" s="7" t="n">
        <v>183662</v>
      </c>
    </row>
    <row r="8" spans="1:3">
      <c r="A8" s="4" t="s">
        <v>174</v>
      </c>
      <c r="B8" s="7" t="n">
        <v>62731</v>
      </c>
      <c r="C8" s="4" t="s">
        <v>36</v>
      </c>
    </row>
    <row r="9" spans="1:3">
      <c r="A9" s="4" t="s">
        <v>175</v>
      </c>
      <c r="B9" s="4" t="s">
        <v>36</v>
      </c>
      <c r="C9" s="7" t="n">
        <v>83216</v>
      </c>
    </row>
    <row r="10" spans="1:3">
      <c r="A10" s="4" t="s">
        <v>176</v>
      </c>
      <c r="B10" s="4" t="s">
        <v>36</v>
      </c>
      <c r="C10" s="6" t="n">
        <v>18995</v>
      </c>
    </row>
    <row r="11" spans="1:3">
      <c r="A11" s="4" t="s">
        <v>177</v>
      </c>
      <c r="B11" s="7" t="n">
        <v>-1785524</v>
      </c>
      <c r="C11" s="6" t="n">
        <v>-1299417</v>
      </c>
    </row>
    <row r="12" spans="1:3">
      <c r="A12" s="4" t="s">
        <v>178</v>
      </c>
      <c r="B12" s="6" t="n">
        <v>718202</v>
      </c>
      <c r="C12" s="6" t="n">
        <v>800000</v>
      </c>
    </row>
    <row r="13" spans="1:3">
      <c r="A13" s="4" t="s">
        <v>97</v>
      </c>
      <c r="B13" s="7" t="n">
        <v>2703308</v>
      </c>
      <c r="C13" s="6" t="n">
        <v>25598</v>
      </c>
    </row>
    <row r="14" spans="1:3">
      <c r="A14" s="4" t="s">
        <v>179</v>
      </c>
      <c r="B14" s="4" t="s">
        <v>36</v>
      </c>
      <c r="C14" s="6" t="n">
        <v>-601470</v>
      </c>
    </row>
    <row r="15" spans="1:3">
      <c r="A15" s="4" t="s">
        <v>180</v>
      </c>
      <c r="B15" s="4" t="s">
        <v>36</v>
      </c>
      <c r="C15" s="6" t="n">
        <v>93578</v>
      </c>
    </row>
    <row r="16" spans="1:3">
      <c r="A16" s="4" t="s">
        <v>181</v>
      </c>
      <c r="B16" s="4" t="s">
        <v>36</v>
      </c>
      <c r="C16" s="6" t="n">
        <v>609252</v>
      </c>
    </row>
    <row r="17" spans="1:3">
      <c r="A17" s="4" t="s">
        <v>182</v>
      </c>
      <c r="B17" s="4" t="s">
        <v>36</v>
      </c>
      <c r="C17" s="6" t="n">
        <v>-37491</v>
      </c>
    </row>
    <row r="18" spans="1:3">
      <c r="A18" s="4" t="s">
        <v>183</v>
      </c>
      <c r="B18" s="4" t="s">
        <v>36</v>
      </c>
      <c r="C18" s="6" t="n">
        <v>1559</v>
      </c>
    </row>
    <row r="19" spans="1:3">
      <c r="A19" s="3" t="s">
        <v>184</v>
      </c>
    </row>
    <row r="20" spans="1:3">
      <c r="A20" s="4" t="s">
        <v>185</v>
      </c>
      <c r="B20" s="7" t="n">
        <v>-146527</v>
      </c>
      <c r="C20" s="6" t="n">
        <v>-2789824</v>
      </c>
    </row>
    <row r="21" spans="1:3">
      <c r="A21" s="4" t="s">
        <v>186</v>
      </c>
      <c r="B21" s="7" t="n">
        <v>-469566</v>
      </c>
      <c r="C21" s="6" t="n">
        <v>605417</v>
      </c>
    </row>
    <row r="22" spans="1:3">
      <c r="A22" s="4" t="s">
        <v>187</v>
      </c>
      <c r="B22" s="4" t="s">
        <v>36</v>
      </c>
      <c r="C22" s="6" t="n">
        <v>1273292</v>
      </c>
    </row>
    <row r="23" spans="1:3">
      <c r="A23" s="4" t="s">
        <v>188</v>
      </c>
      <c r="B23" s="7" t="n">
        <v>-538109</v>
      </c>
      <c r="C23" s="6" t="n">
        <v>373061</v>
      </c>
    </row>
    <row r="24" spans="1:3">
      <c r="A24" s="4" t="s">
        <v>189</v>
      </c>
      <c r="B24" s="4" t="s">
        <v>36</v>
      </c>
      <c r="C24" s="7" t="n">
        <v>-45367</v>
      </c>
    </row>
    <row r="25" spans="1:3">
      <c r="A25" s="4" t="s">
        <v>190</v>
      </c>
      <c r="B25" s="7" t="n">
        <v>160378</v>
      </c>
      <c r="C25" s="4" t="s">
        <v>36</v>
      </c>
    </row>
    <row r="26" spans="1:3">
      <c r="A26" s="4" t="s">
        <v>191</v>
      </c>
      <c r="B26" s="6" t="n">
        <v>914752</v>
      </c>
      <c r="C26" s="4" t="s">
        <v>36</v>
      </c>
    </row>
    <row r="27" spans="1:3">
      <c r="A27" s="4" t="s">
        <v>192</v>
      </c>
      <c r="B27" s="6" t="n">
        <v>5788963</v>
      </c>
      <c r="C27" s="7" t="n">
        <v>975151</v>
      </c>
    </row>
    <row r="28" spans="1:3">
      <c r="A28" s="4" t="s">
        <v>193</v>
      </c>
      <c r="B28" s="7" t="n">
        <v>177776</v>
      </c>
      <c r="C28" s="6" t="n">
        <v>-42000</v>
      </c>
    </row>
    <row r="29" spans="1:3">
      <c r="A29" s="4" t="s">
        <v>194</v>
      </c>
      <c r="B29" s="4" t="s">
        <v>36</v>
      </c>
      <c r="C29" s="6" t="n">
        <v>-45000</v>
      </c>
    </row>
    <row r="30" spans="1:3">
      <c r="A30" s="4" t="s">
        <v>195</v>
      </c>
      <c r="B30" s="7" t="n">
        <v>495005</v>
      </c>
      <c r="C30" s="6" t="n">
        <v>73242</v>
      </c>
    </row>
    <row r="31" spans="1:3">
      <c r="A31" s="4" t="s">
        <v>196</v>
      </c>
      <c r="B31" s="4" t="s">
        <v>36</v>
      </c>
      <c r="C31" s="6" t="n">
        <v>17558</v>
      </c>
    </row>
    <row r="32" spans="1:3">
      <c r="A32" s="4" t="s">
        <v>197</v>
      </c>
      <c r="B32" s="7" t="n">
        <v>7057754</v>
      </c>
      <c r="C32" s="6" t="n">
        <v>618761</v>
      </c>
    </row>
    <row r="33" spans="1:3">
      <c r="A33" s="3" t="s">
        <v>198</v>
      </c>
    </row>
    <row r="34" spans="1:3">
      <c r="A34" s="4" t="s">
        <v>199</v>
      </c>
      <c r="B34" s="6" t="n">
        <v>74855</v>
      </c>
      <c r="C34" s="7" t="n">
        <v>2025810</v>
      </c>
    </row>
    <row r="35" spans="1:3">
      <c r="A35" s="4" t="s">
        <v>200</v>
      </c>
      <c r="B35" s="6" t="n">
        <v>-690850</v>
      </c>
      <c r="C35" s="4" t="s">
        <v>36</v>
      </c>
    </row>
    <row r="36" spans="1:3">
      <c r="A36" s="4" t="s">
        <v>201</v>
      </c>
      <c r="B36" s="6" t="n">
        <v>-277548</v>
      </c>
      <c r="C36" s="7" t="n">
        <v>438386</v>
      </c>
    </row>
    <row r="37" spans="1:3">
      <c r="A37" s="4" t="s">
        <v>202</v>
      </c>
      <c r="B37" s="7" t="n">
        <v>8435</v>
      </c>
      <c r="C37" s="6" t="n">
        <v>-150000</v>
      </c>
    </row>
    <row r="38" spans="1:3">
      <c r="A38" s="4" t="s">
        <v>203</v>
      </c>
      <c r="B38" s="4" t="s">
        <v>36</v>
      </c>
      <c r="C38" s="6" t="n">
        <v>51807</v>
      </c>
    </row>
    <row r="39" spans="1:3">
      <c r="A39" s="4" t="s">
        <v>204</v>
      </c>
      <c r="B39" s="4" t="s">
        <v>36</v>
      </c>
      <c r="C39" s="7" t="n">
        <v>-32641</v>
      </c>
    </row>
    <row r="40" spans="1:3">
      <c r="A40" s="4" t="s">
        <v>205</v>
      </c>
      <c r="B40" s="7" t="n">
        <v>-232026</v>
      </c>
      <c r="C40" s="4" t="s">
        <v>36</v>
      </c>
    </row>
    <row r="41" spans="1:3">
      <c r="A41" s="4" t="s">
        <v>206</v>
      </c>
      <c r="B41" s="6" t="n">
        <v>-1117134</v>
      </c>
      <c r="C41" s="7" t="n">
        <v>2333362</v>
      </c>
    </row>
    <row r="42" spans="1:3">
      <c r="A42" s="3" t="s">
        <v>207</v>
      </c>
    </row>
    <row r="43" spans="1:3">
      <c r="A43" s="4" t="s">
        <v>208</v>
      </c>
      <c r="B43" s="6" t="n">
        <v>-374500</v>
      </c>
      <c r="C43" s="4" t="s">
        <v>36</v>
      </c>
    </row>
    <row r="44" spans="1:3">
      <c r="A44" s="4" t="s">
        <v>209</v>
      </c>
      <c r="B44" s="7" t="n">
        <v>200000</v>
      </c>
      <c r="C44" s="7" t="n">
        <v>25000</v>
      </c>
    </row>
    <row r="45" spans="1:3">
      <c r="A45" s="4" t="s">
        <v>210</v>
      </c>
      <c r="B45" s="4" t="s">
        <v>36</v>
      </c>
      <c r="C45" s="6" t="n">
        <v>78000</v>
      </c>
    </row>
    <row r="46" spans="1:3">
      <c r="A46" s="4" t="s">
        <v>211</v>
      </c>
      <c r="B46" s="4" t="s">
        <v>36</v>
      </c>
      <c r="C46" s="6" t="n">
        <v>4500</v>
      </c>
    </row>
    <row r="47" spans="1:3">
      <c r="A47" s="4" t="s">
        <v>212</v>
      </c>
      <c r="B47" s="7" t="n">
        <v>1968179</v>
      </c>
      <c r="C47" s="6" t="n">
        <v>1819345</v>
      </c>
    </row>
    <row r="48" spans="1:3">
      <c r="A48" s="4" t="s">
        <v>213</v>
      </c>
      <c r="B48" s="4" t="s">
        <v>36</v>
      </c>
      <c r="C48" s="6" t="n">
        <v>-60000</v>
      </c>
    </row>
    <row r="49" spans="1:3">
      <c r="A49" s="4" t="s">
        <v>214</v>
      </c>
      <c r="B49" s="7" t="n">
        <v>-7133325</v>
      </c>
      <c r="C49" s="7" t="n">
        <v>-3756844</v>
      </c>
    </row>
    <row r="50" spans="1:3">
      <c r="A50" s="4" t="s">
        <v>162</v>
      </c>
      <c r="B50" s="6" t="n">
        <v>-342000</v>
      </c>
      <c r="C50" s="4" t="s">
        <v>36</v>
      </c>
    </row>
    <row r="51" spans="1:3">
      <c r="A51" s="4" t="s">
        <v>215</v>
      </c>
      <c r="B51" s="6" t="n">
        <v>350000</v>
      </c>
      <c r="C51" s="7" t="n">
        <v>-841685</v>
      </c>
    </row>
    <row r="52" spans="1:3">
      <c r="A52" s="4" t="s">
        <v>216</v>
      </c>
      <c r="B52" s="6" t="n">
        <v>-5331646</v>
      </c>
      <c r="C52" s="6" t="n">
        <v>-2731684</v>
      </c>
    </row>
    <row r="53" spans="1:3">
      <c r="A53" s="4" t="s">
        <v>217</v>
      </c>
      <c r="B53" s="6" t="n">
        <v>608974</v>
      </c>
      <c r="C53" s="6" t="n">
        <v>220439</v>
      </c>
    </row>
    <row r="54" spans="1:3">
      <c r="A54" s="4" t="s">
        <v>218</v>
      </c>
      <c r="B54" s="6" t="n">
        <v>233741</v>
      </c>
      <c r="C54" s="6" t="n">
        <v>13302</v>
      </c>
    </row>
    <row r="55" spans="1:3">
      <c r="A55" s="4" t="s">
        <v>219</v>
      </c>
      <c r="B55" s="6" t="n">
        <v>842715</v>
      </c>
      <c r="C55" s="6" t="n">
        <v>233741</v>
      </c>
    </row>
    <row r="56" spans="1:3">
      <c r="A56" s="4" t="s">
        <v>220</v>
      </c>
      <c r="B56" s="6" t="n">
        <v>445415</v>
      </c>
      <c r="C56" s="6" t="n">
        <v>6010</v>
      </c>
    </row>
    <row r="57" spans="1:3">
      <c r="A57" s="4" t="s">
        <v>221</v>
      </c>
      <c r="B57" s="7" t="n">
        <v>96069</v>
      </c>
      <c r="C57" s="6" t="n">
        <v>26129</v>
      </c>
    </row>
    <row r="58" spans="1:3">
      <c r="A58" s="3" t="s">
        <v>222</v>
      </c>
    </row>
    <row r="59" spans="1:3">
      <c r="A59" s="4" t="s">
        <v>223</v>
      </c>
      <c r="B59" s="4" t="s">
        <v>36</v>
      </c>
      <c r="C59" s="6" t="n">
        <v>300000</v>
      </c>
    </row>
    <row r="60" spans="1:3">
      <c r="A60" s="4" t="s">
        <v>224</v>
      </c>
      <c r="B60" s="7" t="n">
        <v>261828</v>
      </c>
      <c r="C60" s="7" t="n">
        <v>168300</v>
      </c>
    </row>
    <row r="61" spans="1:3">
      <c r="A61" s="4" t="s">
        <v>225</v>
      </c>
      <c r="B61" s="6" t="n">
        <v>62731</v>
      </c>
    </row>
    <row r="62" spans="1:3">
      <c r="A62" s="4" t="s">
        <v>226</v>
      </c>
      <c r="B62" s="6" t="n">
        <v>3120000</v>
      </c>
    </row>
    <row r="63" spans="1:3">
      <c r="A63" s="4" t="s">
        <v>227</v>
      </c>
      <c r="B63" s="6" t="n">
        <v>374500</v>
      </c>
    </row>
    <row r="64" spans="1:3">
      <c r="A64" s="4" t="s">
        <v>228</v>
      </c>
      <c r="B64" s="6" t="n">
        <v>429617</v>
      </c>
    </row>
    <row r="65" spans="1:3">
      <c r="A65" s="4" t="s">
        <v>229</v>
      </c>
      <c r="B65" s="7" t="n">
        <v>11063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93</v>
      </c>
      <c r="B1" s="2" t="s">
        <v>2</v>
      </c>
      <c r="C1" s="2" t="s">
        <v>32</v>
      </c>
    </row>
    <row r="2" spans="1:3">
      <c r="A2" s="4" t="s">
        <v>594</v>
      </c>
      <c r="B2" s="7" t="n">
        <v>1824954</v>
      </c>
    </row>
    <row r="3" spans="1:3">
      <c r="A3" s="4" t="s">
        <v>595</v>
      </c>
      <c r="B3" s="6" t="n">
        <v>1255477</v>
      </c>
      <c r="C3" s="7" t="n">
        <v>310000</v>
      </c>
    </row>
    <row r="4" spans="1:3">
      <c r="A4" s="4" t="s">
        <v>596</v>
      </c>
      <c r="B4" s="6" t="n">
        <v>569477</v>
      </c>
      <c r="C4" s="4" t="s">
        <v>36</v>
      </c>
    </row>
    <row r="5" spans="1:3">
      <c r="A5" s="4" t="s">
        <v>597</v>
      </c>
    </row>
    <row r="6" spans="1:3">
      <c r="A6" s="4" t="s">
        <v>594</v>
      </c>
      <c r="B6" s="6" t="n">
        <v>535687</v>
      </c>
    </row>
    <row r="7" spans="1:3">
      <c r="A7" s="4" t="s">
        <v>598</v>
      </c>
    </row>
    <row r="8" spans="1:3">
      <c r="A8" s="4" t="s">
        <v>594</v>
      </c>
      <c r="B8" s="6" t="n">
        <v>1162325</v>
      </c>
    </row>
    <row r="9" spans="1:3">
      <c r="A9" s="4" t="s">
        <v>599</v>
      </c>
    </row>
    <row r="10" spans="1:3">
      <c r="A10" s="4" t="s">
        <v>594</v>
      </c>
      <c r="B10" s="6" t="n">
        <v>59666</v>
      </c>
    </row>
    <row r="11" spans="1:3">
      <c r="A11" s="4" t="s">
        <v>600</v>
      </c>
    </row>
    <row r="12" spans="1:3">
      <c r="A12" s="4" t="s">
        <v>594</v>
      </c>
      <c r="B12" s="7" t="n">
        <v>672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601</v>
      </c>
      <c r="B1" s="2" t="s">
        <v>471</v>
      </c>
    </row>
    <row r="2" spans="1:2">
      <c r="A2" s="3" t="s">
        <v>269</v>
      </c>
    </row>
    <row r="3" spans="1:2">
      <c r="A3" s="6" t="n">
        <v>2016</v>
      </c>
      <c r="B3" s="7" t="n">
        <v>1255477</v>
      </c>
    </row>
    <row r="4" spans="1:2">
      <c r="A4" s="6" t="n">
        <v>2017</v>
      </c>
      <c r="B4" s="6" t="n">
        <v>569477</v>
      </c>
    </row>
    <row r="5" spans="1:2">
      <c r="A5" s="4" t="s">
        <v>126</v>
      </c>
      <c r="B5" s="7" t="n">
        <v>18249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r="1" spans="1:10">
      <c r="A1" s="1" t="s">
        <v>602</v>
      </c>
      <c r="B1" s="2" t="s">
        <v>412</v>
      </c>
      <c r="C1" s="2" t="s">
        <v>372</v>
      </c>
      <c r="D1" s="2" t="s">
        <v>413</v>
      </c>
      <c r="E1" s="2" t="s">
        <v>414</v>
      </c>
      <c r="F1" s="2" t="s">
        <v>603</v>
      </c>
      <c r="G1" s="2" t="s">
        <v>604</v>
      </c>
      <c r="H1" s="2" t="s">
        <v>2</v>
      </c>
      <c r="I1" s="2" t="s">
        <v>32</v>
      </c>
      <c r="J1" s="2" t="s">
        <v>364</v>
      </c>
    </row>
    <row r="2" spans="1:10">
      <c r="A2" s="4" t="s">
        <v>105</v>
      </c>
      <c r="E2" s="7" t="n">
        <v>800000</v>
      </c>
      <c r="H2" s="7" t="n">
        <v>177774</v>
      </c>
      <c r="I2" s="7" t="n">
        <v>51806</v>
      </c>
    </row>
    <row r="3" spans="1:10">
      <c r="A3" s="4" t="s">
        <v>573</v>
      </c>
      <c r="D3" s="4" t="s">
        <v>424</v>
      </c>
      <c r="J3" s="4" t="s">
        <v>424</v>
      </c>
    </row>
    <row r="4" spans="1:10">
      <c r="A4" s="4" t="s">
        <v>574</v>
      </c>
      <c r="E4" s="7" t="n">
        <v>9625000</v>
      </c>
    </row>
    <row r="5" spans="1:10">
      <c r="A5" s="4" t="s">
        <v>605</v>
      </c>
      <c r="D5" s="7" t="n">
        <v>2</v>
      </c>
      <c r="E5" s="7" t="n">
        <v>1</v>
      </c>
    </row>
    <row r="6" spans="1:10">
      <c r="A6" s="4" t="s">
        <v>606</v>
      </c>
      <c r="H6" s="7" t="n">
        <v>350000</v>
      </c>
      <c r="I6" s="7" t="n">
        <v>-841685</v>
      </c>
    </row>
    <row r="7" spans="1:10">
      <c r="A7" s="4" t="s">
        <v>607</v>
      </c>
      <c r="E7" s="7" t="n">
        <v>4000000</v>
      </c>
    </row>
    <row r="8" spans="1:10">
      <c r="A8" s="4" t="s">
        <v>608</v>
      </c>
      <c r="B8" s="4" t="s">
        <v>572</v>
      </c>
    </row>
    <row r="9" spans="1:10">
      <c r="A9" s="4" t="s">
        <v>74</v>
      </c>
    </row>
    <row r="10" spans="1:10">
      <c r="A10" s="4" t="s">
        <v>609</v>
      </c>
      <c r="G10" s="4" t="s">
        <v>367</v>
      </c>
    </row>
    <row r="11" spans="1:10">
      <c r="A11" s="4" t="s">
        <v>610</v>
      </c>
      <c r="G11" s="6" t="n">
        <v>3400000</v>
      </c>
    </row>
    <row r="12" spans="1:10">
      <c r="A12" s="4" t="s">
        <v>607</v>
      </c>
      <c r="G12" s="7" t="n">
        <v>4000000</v>
      </c>
    </row>
    <row r="13" spans="1:10">
      <c r="A13" s="4" t="s">
        <v>611</v>
      </c>
      <c r="G13" s="4" t="s">
        <v>485</v>
      </c>
    </row>
    <row r="14" spans="1:10">
      <c r="A14" s="4" t="s">
        <v>612</v>
      </c>
      <c r="G14" s="7" t="n">
        <v>200000</v>
      </c>
    </row>
    <row r="15" spans="1:10">
      <c r="A15" s="4" t="s">
        <v>613</v>
      </c>
    </row>
    <row r="16" spans="1:10">
      <c r="A16" s="4" t="s">
        <v>573</v>
      </c>
      <c r="H16" s="4" t="s">
        <v>614</v>
      </c>
    </row>
    <row r="17" spans="1:10">
      <c r="A17" s="4" t="s">
        <v>615</v>
      </c>
      <c r="C17" s="4" t="s">
        <v>592</v>
      </c>
    </row>
    <row r="18" spans="1:10">
      <c r="A18" s="4" t="s">
        <v>606</v>
      </c>
      <c r="C18" s="7" t="n">
        <v>1500000</v>
      </c>
    </row>
    <row r="19" spans="1:10">
      <c r="A19" s="4" t="s">
        <v>616</v>
      </c>
      <c r="C19" s="4" t="s">
        <v>617</v>
      </c>
    </row>
    <row r="20" spans="1:10">
      <c r="A20" s="4" t="s">
        <v>618</v>
      </c>
    </row>
    <row r="21" spans="1:10">
      <c r="A21" s="4" t="s">
        <v>619</v>
      </c>
      <c r="H21" s="7" t="n">
        <v>4758</v>
      </c>
    </row>
    <row r="22" spans="1:10">
      <c r="A22" s="4" t="s">
        <v>620</v>
      </c>
    </row>
    <row r="23" spans="1:10">
      <c r="A23" s="4" t="s">
        <v>573</v>
      </c>
      <c r="F23" s="4" t="s">
        <v>424</v>
      </c>
    </row>
    <row r="24" spans="1:10">
      <c r="A24" s="4" t="s">
        <v>615</v>
      </c>
      <c r="F24" s="4" t="s">
        <v>592</v>
      </c>
    </row>
    <row r="25" spans="1:10">
      <c r="A25" s="4" t="s">
        <v>608</v>
      </c>
      <c r="F25" s="4" t="s">
        <v>621</v>
      </c>
    </row>
    <row r="26" spans="1:10">
      <c r="A26" s="4" t="s">
        <v>622</v>
      </c>
    </row>
    <row r="27" spans="1:10">
      <c r="A27" s="4" t="s">
        <v>573</v>
      </c>
      <c r="D27" s="4" t="s">
        <v>424</v>
      </c>
    </row>
    <row r="28" spans="1:10">
      <c r="A28" s="4" t="s">
        <v>605</v>
      </c>
      <c r="D28" s="7" t="n">
        <v>2</v>
      </c>
    </row>
    <row r="29" spans="1:10">
      <c r="A29" s="4" t="s">
        <v>623</v>
      </c>
      <c r="D29" s="4" t="s">
        <v>477</v>
      </c>
    </row>
    <row r="30" spans="1:10">
      <c r="A30" s="4" t="s">
        <v>608</v>
      </c>
      <c r="D30" s="4" t="s">
        <v>624</v>
      </c>
    </row>
    <row r="31" spans="1:10">
      <c r="A31" s="4" t="s">
        <v>625</v>
      </c>
    </row>
    <row r="32" spans="1:10">
      <c r="A32" s="4" t="s">
        <v>573</v>
      </c>
      <c r="H32" s="4" t="s">
        <v>424</v>
      </c>
    </row>
    <row r="33" spans="1:10">
      <c r="A33" s="4" t="s">
        <v>574</v>
      </c>
      <c r="H33" s="7" t="n">
        <v>4758</v>
      </c>
    </row>
    <row r="34" spans="1:10">
      <c r="A34" s="4" t="s">
        <v>626</v>
      </c>
      <c r="H34" s="6" t="n">
        <v>157495</v>
      </c>
    </row>
    <row r="35" spans="1:10">
      <c r="A35" s="4" t="s">
        <v>627</v>
      </c>
      <c r="H35" s="6" t="n">
        <v>53657</v>
      </c>
    </row>
    <row r="36" spans="1:10">
      <c r="A36" s="4" t="s">
        <v>628</v>
      </c>
      <c r="H36" s="7" t="n">
        <v>1038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2</v>
      </c>
    </row>
    <row r="2" spans="1:3">
      <c r="A2" s="4" t="s">
        <v>594</v>
      </c>
      <c r="B2" s="7" t="n">
        <v>23363886</v>
      </c>
      <c r="C2" s="7" t="n">
        <v>24408825</v>
      </c>
    </row>
    <row r="3" spans="1:3">
      <c r="A3" s="4" t="s">
        <v>630</v>
      </c>
      <c r="B3" s="6" t="n">
        <v>-2306298</v>
      </c>
      <c r="C3" s="6" t="n">
        <v>-3200000</v>
      </c>
    </row>
    <row r="4" spans="1:3">
      <c r="A4" s="4" t="s">
        <v>595</v>
      </c>
      <c r="B4" s="6" t="n">
        <v>-7146820</v>
      </c>
      <c r="C4" s="6" t="n">
        <v>-4201650</v>
      </c>
    </row>
    <row r="5" spans="1:3">
      <c r="A5" s="4" t="s">
        <v>596</v>
      </c>
      <c r="B5" s="6" t="n">
        <v>13910768</v>
      </c>
      <c r="C5" s="6" t="n">
        <v>17007175</v>
      </c>
    </row>
    <row r="6" spans="1:3">
      <c r="A6" s="4" t="s">
        <v>631</v>
      </c>
    </row>
    <row r="7" spans="1:3">
      <c r="A7" s="4" t="s">
        <v>594</v>
      </c>
      <c r="B7" s="6" t="n">
        <v>6577509</v>
      </c>
      <c r="C7" s="6" t="n">
        <v>13408825</v>
      </c>
    </row>
    <row r="8" spans="1:3">
      <c r="A8" s="4" t="s">
        <v>632</v>
      </c>
    </row>
    <row r="9" spans="1:3">
      <c r="A9" s="4" t="s">
        <v>594</v>
      </c>
      <c r="B9" s="6" t="n">
        <v>10348808</v>
      </c>
      <c r="C9" s="7" t="n">
        <v>11000000</v>
      </c>
    </row>
    <row r="10" spans="1:3">
      <c r="A10" s="4" t="s">
        <v>633</v>
      </c>
    </row>
    <row r="11" spans="1:3">
      <c r="A11" s="4" t="s">
        <v>594</v>
      </c>
      <c r="B11" s="6" t="n">
        <v>2446969</v>
      </c>
      <c r="C11" s="4" t="s">
        <v>36</v>
      </c>
    </row>
    <row r="12" spans="1:3">
      <c r="A12" s="4" t="s">
        <v>634</v>
      </c>
    </row>
    <row r="13" spans="1:3">
      <c r="A13" s="4" t="s">
        <v>594</v>
      </c>
      <c r="B13" s="6" t="n">
        <v>150000</v>
      </c>
      <c r="C13" s="4" t="s">
        <v>36</v>
      </c>
    </row>
    <row r="14" spans="1:3">
      <c r="A14" s="4" t="s">
        <v>635</v>
      </c>
    </row>
    <row r="15" spans="1:3">
      <c r="A15" s="4" t="s">
        <v>594</v>
      </c>
      <c r="B15" s="6" t="n">
        <v>720600</v>
      </c>
      <c r="C15" s="4" t="s">
        <v>36</v>
      </c>
    </row>
    <row r="16" spans="1:3">
      <c r="A16" s="4" t="s">
        <v>636</v>
      </c>
    </row>
    <row r="17" spans="1:3">
      <c r="A17" s="4" t="s">
        <v>594</v>
      </c>
      <c r="B17" s="7" t="n">
        <v>3120000</v>
      </c>
      <c r="C17" s="4" t="s">
        <v>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37</v>
      </c>
      <c r="B1" s="2" t="s">
        <v>471</v>
      </c>
    </row>
    <row r="2" spans="1:2">
      <c r="A2" s="6" t="n">
        <v>2016</v>
      </c>
      <c r="B2" s="7" t="n">
        <v>1255477</v>
      </c>
    </row>
    <row r="3" spans="1:2">
      <c r="A3" s="6" t="n">
        <v>2017</v>
      </c>
      <c r="B3" s="6" t="n">
        <v>569477</v>
      </c>
    </row>
    <row r="4" spans="1:2">
      <c r="A4" s="4" t="s">
        <v>126</v>
      </c>
      <c r="B4" s="6" t="n">
        <v>1824954</v>
      </c>
    </row>
    <row r="5" spans="1:2">
      <c r="A5" s="4" t="s">
        <v>638</v>
      </c>
    </row>
    <row r="6" spans="1:2">
      <c r="A6" s="6" t="n">
        <v>2016</v>
      </c>
      <c r="B6" s="6" t="n">
        <v>7146820</v>
      </c>
    </row>
    <row r="7" spans="1:2">
      <c r="A7" s="6" t="n">
        <v>2017</v>
      </c>
      <c r="B7" s="6" t="n">
        <v>6144698</v>
      </c>
    </row>
    <row r="8" spans="1:2">
      <c r="A8" s="6" t="n">
        <v>2018</v>
      </c>
      <c r="B8" s="6" t="n">
        <v>9526368</v>
      </c>
    </row>
    <row r="9" spans="1:2">
      <c r="A9" s="6" t="n">
        <v>2019</v>
      </c>
      <c r="B9" s="6" t="n">
        <v>468000</v>
      </c>
    </row>
    <row r="10" spans="1:2">
      <c r="A10" s="6" t="n">
        <v>2020</v>
      </c>
      <c r="B10" s="6" t="n">
        <v>78000</v>
      </c>
    </row>
    <row r="11" spans="1:2">
      <c r="A11" s="4" t="s">
        <v>126</v>
      </c>
      <c r="B11" s="7" t="n">
        <v>233638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T1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7"/>
    <col customWidth="1" max="6" min="6" width="27"/>
    <col customWidth="1" max="7" min="7" width="27"/>
    <col customWidth="1" max="8" min="8" width="27"/>
    <col customWidth="1" max="9" min="9" width="37"/>
    <col customWidth="1" max="10" min="10" width="31"/>
    <col customWidth="1" max="11" min="11" width="49"/>
    <col customWidth="1" max="12" min="12" width="47"/>
    <col customWidth="1" max="13" min="13" width="27"/>
    <col customWidth="1" max="14" min="14" width="21"/>
    <col customWidth="1" max="15" min="15" width="27"/>
    <col customWidth="1" max="16" min="16" width="27"/>
    <col customWidth="1" max="17" min="17" width="80"/>
    <col customWidth="1" max="18" min="18" width="27"/>
    <col customWidth="1" max="19" min="19" width="27"/>
    <col customWidth="1" max="20" min="20" width="24"/>
  </cols>
  <sheetData>
    <row r="1" spans="1:20">
      <c r="A1" s="1" t="s">
        <v>639</v>
      </c>
      <c r="B1" s="2" t="s">
        <v>640</v>
      </c>
      <c r="C1" s="2" t="s">
        <v>641</v>
      </c>
      <c r="D1" s="2" t="s">
        <v>642</v>
      </c>
      <c r="E1" s="2" t="s">
        <v>643</v>
      </c>
      <c r="F1" s="2" t="s">
        <v>644</v>
      </c>
      <c r="G1" s="2" t="s">
        <v>645</v>
      </c>
      <c r="H1" s="2" t="s">
        <v>646</v>
      </c>
      <c r="I1" s="2" t="s">
        <v>647</v>
      </c>
      <c r="J1" s="2" t="s">
        <v>648</v>
      </c>
      <c r="K1" s="2" t="s">
        <v>649</v>
      </c>
      <c r="L1" s="2" t="s">
        <v>650</v>
      </c>
      <c r="M1" s="2" t="s">
        <v>651</v>
      </c>
      <c r="N1" s="2" t="s">
        <v>652</v>
      </c>
      <c r="O1" s="2" t="s">
        <v>653</v>
      </c>
      <c r="P1" s="2" t="s">
        <v>654</v>
      </c>
      <c r="Q1" s="2" t="s">
        <v>655</v>
      </c>
      <c r="R1" s="2" t="s">
        <v>651</v>
      </c>
      <c r="S1" s="2" t="s">
        <v>656</v>
      </c>
      <c r="T1" s="2" t="s">
        <v>657</v>
      </c>
    </row>
    <row r="2" spans="1:20">
      <c r="A2" s="4" t="s">
        <v>658</v>
      </c>
      <c r="Q2" s="6" t="n">
        <v>500000</v>
      </c>
    </row>
    <row r="3" spans="1:20">
      <c r="A3" s="4" t="s">
        <v>659</v>
      </c>
      <c r="Q3" s="7" t="n">
        <v>261828</v>
      </c>
      <c r="R3" s="7" t="n">
        <v>168300</v>
      </c>
    </row>
    <row r="4" spans="1:20">
      <c r="A4" s="4" t="s">
        <v>660</v>
      </c>
      <c r="J4" s="7" t="n">
        <v>800000</v>
      </c>
      <c r="Q4" s="6" t="n">
        <v>177774</v>
      </c>
      <c r="R4" s="6" t="n">
        <v>51806</v>
      </c>
    </row>
    <row r="5" spans="1:20">
      <c r="A5" s="4" t="s">
        <v>661</v>
      </c>
      <c r="J5" s="7" t="n">
        <v>1</v>
      </c>
      <c r="T5" s="7" t="n">
        <v>2</v>
      </c>
    </row>
    <row r="6" spans="1:20">
      <c r="A6" s="4" t="s">
        <v>662</v>
      </c>
      <c r="G6" s="6" t="n">
        <v>240000</v>
      </c>
    </row>
    <row r="7" spans="1:20">
      <c r="A7" s="4" t="s">
        <v>663</v>
      </c>
      <c r="G7" s="7" t="n">
        <v>124800</v>
      </c>
    </row>
    <row r="8" spans="1:20">
      <c r="A8" s="4" t="s">
        <v>664</v>
      </c>
      <c r="D8" s="6" t="n">
        <v>250000</v>
      </c>
    </row>
    <row r="9" spans="1:20">
      <c r="A9" s="4" t="s">
        <v>665</v>
      </c>
      <c r="D9" s="7" t="n">
        <v>2500</v>
      </c>
    </row>
    <row r="10" spans="1:20">
      <c r="A10" s="4" t="s">
        <v>666</v>
      </c>
      <c r="C10" s="6" t="n">
        <v>50000</v>
      </c>
    </row>
    <row r="11" spans="1:20">
      <c r="A11" s="4" t="s">
        <v>667</v>
      </c>
      <c r="C11" s="7" t="n">
        <v>25000</v>
      </c>
      <c r="Q11" s="6" t="n">
        <v>200000</v>
      </c>
    </row>
    <row r="12" spans="1:20">
      <c r="A12" s="4" t="s">
        <v>668</v>
      </c>
      <c r="B12" s="7" t="n">
        <v>450000</v>
      </c>
    </row>
    <row r="13" spans="1:20">
      <c r="A13" s="4" t="s">
        <v>669</v>
      </c>
      <c r="K13" s="9" t="n">
        <v>0.5</v>
      </c>
    </row>
    <row r="14" spans="1:20">
      <c r="A14" s="4" t="s">
        <v>670</v>
      </c>
      <c r="K14" s="4" t="s">
        <v>671</v>
      </c>
    </row>
    <row r="15" spans="1:20">
      <c r="A15" s="4" t="s">
        <v>672</v>
      </c>
      <c r="Q15" s="6" t="n">
        <v>751034</v>
      </c>
    </row>
    <row r="16" spans="1:20">
      <c r="A16" s="4" t="s">
        <v>673</v>
      </c>
      <c r="K16" s="6" t="n">
        <v>1000000</v>
      </c>
    </row>
    <row r="17" spans="1:20">
      <c r="A17" s="4" t="s">
        <v>674</v>
      </c>
      <c r="K17" s="4" t="s">
        <v>675</v>
      </c>
    </row>
    <row r="18" spans="1:20">
      <c r="A18" s="4" t="s">
        <v>676</v>
      </c>
      <c r="Q18" s="7" t="n">
        <v>63854132</v>
      </c>
      <c r="R18" s="7" t="n">
        <v>37309973</v>
      </c>
    </row>
    <row r="19" spans="1:20">
      <c r="A19" s="4" t="s">
        <v>677</v>
      </c>
      <c r="Q19" s="6" t="n">
        <v>12500</v>
      </c>
    </row>
    <row r="20" spans="1:20">
      <c r="A20" s="4" t="s">
        <v>678</v>
      </c>
      <c r="Q20" s="7" t="n">
        <v>15375</v>
      </c>
    </row>
    <row r="21" spans="1:20">
      <c r="A21" s="4" t="s">
        <v>395</v>
      </c>
    </row>
    <row r="22" spans="1:20">
      <c r="A22" s="4" t="s">
        <v>676</v>
      </c>
      <c r="N22" s="7" t="n">
        <v>45000000</v>
      </c>
    </row>
    <row r="23" spans="1:20">
      <c r="A23" s="4" t="s">
        <v>322</v>
      </c>
    </row>
    <row r="24" spans="1:20">
      <c r="A24" s="4" t="s">
        <v>669</v>
      </c>
      <c r="K24" s="9" t="n">
        <v>0.5</v>
      </c>
    </row>
    <row r="25" spans="1:20">
      <c r="A25" s="4" t="s">
        <v>670</v>
      </c>
      <c r="K25" s="4" t="s">
        <v>671</v>
      </c>
    </row>
    <row r="26" spans="1:20">
      <c r="A26" s="4" t="s">
        <v>679</v>
      </c>
      <c r="K26" s="6" t="n">
        <v>2</v>
      </c>
    </row>
    <row r="27" spans="1:20">
      <c r="A27" s="4" t="s">
        <v>673</v>
      </c>
      <c r="K27" s="6" t="n">
        <v>2500000</v>
      </c>
    </row>
    <row r="28" spans="1:20">
      <c r="A28" s="4" t="s">
        <v>680</v>
      </c>
      <c r="K28" s="6" t="n">
        <v>1500000</v>
      </c>
    </row>
    <row r="29" spans="1:20">
      <c r="A29" s="4" t="s">
        <v>674</v>
      </c>
      <c r="K29" s="4" t="s">
        <v>681</v>
      </c>
    </row>
    <row r="30" spans="1:20">
      <c r="A30" s="4" t="s">
        <v>682</v>
      </c>
      <c r="K30" s="4" t="s">
        <v>683</v>
      </c>
    </row>
    <row r="31" spans="1:20">
      <c r="A31" s="4" t="s">
        <v>684</v>
      </c>
    </row>
    <row r="32" spans="1:20">
      <c r="A32" s="4" t="s">
        <v>672</v>
      </c>
      <c r="Q32" s="7" t="n">
        <v>400000</v>
      </c>
    </row>
    <row r="33" spans="1:20">
      <c r="A33" s="4" t="s">
        <v>673</v>
      </c>
      <c r="K33" s="6" t="n">
        <v>1200000</v>
      </c>
    </row>
    <row r="34" spans="1:20">
      <c r="A34" s="4" t="s">
        <v>680</v>
      </c>
      <c r="K34" s="6" t="n">
        <v>200000</v>
      </c>
    </row>
    <row r="35" spans="1:20">
      <c r="A35" s="4" t="s">
        <v>674</v>
      </c>
      <c r="K35" s="4" t="s">
        <v>485</v>
      </c>
    </row>
    <row r="36" spans="1:20">
      <c r="A36" s="4" t="s">
        <v>685</v>
      </c>
    </row>
    <row r="37" spans="1:20">
      <c r="A37" s="4" t="s">
        <v>670</v>
      </c>
      <c r="K37" s="4" t="s">
        <v>686</v>
      </c>
    </row>
    <row r="38" spans="1:20">
      <c r="A38" s="4" t="s">
        <v>673</v>
      </c>
      <c r="K38" s="6" t="n">
        <v>2200000</v>
      </c>
    </row>
    <row r="39" spans="1:20">
      <c r="A39" s="4" t="s">
        <v>687</v>
      </c>
    </row>
    <row r="40" spans="1:20">
      <c r="A40" s="4" t="s">
        <v>677</v>
      </c>
      <c r="K40" s="6" t="n">
        <v>200000</v>
      </c>
    </row>
    <row r="41" spans="1:20">
      <c r="A41" s="4" t="s">
        <v>688</v>
      </c>
    </row>
    <row r="42" spans="1:20">
      <c r="A42" s="4" t="s">
        <v>677</v>
      </c>
      <c r="K42" s="6" t="n">
        <v>400000</v>
      </c>
    </row>
    <row r="43" spans="1:20">
      <c r="A43" s="4" t="s">
        <v>689</v>
      </c>
    </row>
    <row r="44" spans="1:20">
      <c r="A44" s="4" t="s">
        <v>677</v>
      </c>
      <c r="K44" s="6" t="n">
        <v>600000</v>
      </c>
    </row>
    <row r="45" spans="1:20">
      <c r="A45" s="4" t="s">
        <v>690</v>
      </c>
    </row>
    <row r="46" spans="1:20">
      <c r="A46" s="4" t="s">
        <v>677</v>
      </c>
      <c r="K46" s="6" t="n">
        <v>1000000</v>
      </c>
    </row>
    <row r="47" spans="1:20">
      <c r="A47" s="4" t="s">
        <v>691</v>
      </c>
    </row>
    <row r="48" spans="1:20">
      <c r="A48" s="4" t="s">
        <v>682</v>
      </c>
      <c r="K48" s="4" t="s">
        <v>533</v>
      </c>
    </row>
    <row r="49" spans="1:20">
      <c r="A49" s="4" t="s">
        <v>692</v>
      </c>
    </row>
    <row r="50" spans="1:20">
      <c r="A50" s="4" t="s">
        <v>682</v>
      </c>
      <c r="K50" s="4" t="s">
        <v>533</v>
      </c>
    </row>
    <row r="51" spans="1:20">
      <c r="A51" s="4" t="s">
        <v>693</v>
      </c>
    </row>
    <row r="52" spans="1:20">
      <c r="A52" s="4" t="s">
        <v>694</v>
      </c>
      <c r="H52" s="6" t="n">
        <v>100000</v>
      </c>
    </row>
    <row r="53" spans="1:20">
      <c r="A53" s="4" t="s">
        <v>659</v>
      </c>
      <c r="H53" s="7" t="n">
        <v>41000</v>
      </c>
    </row>
    <row r="54" spans="1:20">
      <c r="A54" s="4" t="s">
        <v>695</v>
      </c>
      <c r="H54" s="7" t="n">
        <v>30000</v>
      </c>
    </row>
    <row r="55" spans="1:20">
      <c r="A55" s="4" t="s">
        <v>696</v>
      </c>
    </row>
    <row r="56" spans="1:20">
      <c r="A56" s="4" t="s">
        <v>697</v>
      </c>
      <c r="M56" s="6" t="n">
        <v>419079</v>
      </c>
    </row>
    <row r="57" spans="1:20">
      <c r="A57" s="4" t="s">
        <v>698</v>
      </c>
      <c r="M57" s="7" t="n">
        <v>159250</v>
      </c>
    </row>
    <row r="58" spans="1:20">
      <c r="A58" s="4" t="s">
        <v>699</v>
      </c>
    </row>
    <row r="59" spans="1:20">
      <c r="A59" s="4" t="s">
        <v>700</v>
      </c>
      <c r="E59" s="7" t="n">
        <v>400000</v>
      </c>
    </row>
    <row r="60" spans="1:20">
      <c r="A60" s="4" t="s">
        <v>701</v>
      </c>
      <c r="E60" s="6" t="n">
        <v>170000</v>
      </c>
    </row>
    <row r="61" spans="1:20">
      <c r="A61" s="4" t="s">
        <v>660</v>
      </c>
      <c r="E61" s="7" t="n">
        <v>62731</v>
      </c>
    </row>
    <row r="62" spans="1:20">
      <c r="A62" s="4" t="s">
        <v>661</v>
      </c>
      <c r="E62" s="8" t="n">
        <v>0.001</v>
      </c>
    </row>
    <row r="63" spans="1:20">
      <c r="A63" s="4" t="s">
        <v>702</v>
      </c>
    </row>
    <row r="64" spans="1:20">
      <c r="A64" s="4" t="s">
        <v>694</v>
      </c>
      <c r="O64" s="6" t="n">
        <v>100000</v>
      </c>
    </row>
    <row r="65" spans="1:20">
      <c r="A65" s="4" t="s">
        <v>659</v>
      </c>
      <c r="O65" s="7" t="n">
        <v>22000</v>
      </c>
    </row>
    <row r="66" spans="1:20">
      <c r="A66" s="4" t="s">
        <v>703</v>
      </c>
      <c r="O66" s="7" t="n">
        <v>4600</v>
      </c>
    </row>
    <row r="67" spans="1:20">
      <c r="A67" s="4" t="s">
        <v>704</v>
      </c>
      <c r="P67" s="6" t="n">
        <v>650000</v>
      </c>
    </row>
    <row r="68" spans="1:20">
      <c r="A68" s="4" t="s">
        <v>705</v>
      </c>
      <c r="O68" s="6" t="n">
        <v>2517</v>
      </c>
    </row>
    <row r="69" spans="1:20">
      <c r="A69" s="4" t="s">
        <v>672</v>
      </c>
      <c r="P69" s="7" t="n">
        <v>219853</v>
      </c>
    </row>
    <row r="70" spans="1:20">
      <c r="A70" s="4" t="s">
        <v>673</v>
      </c>
      <c r="P70" s="6" t="n">
        <v>550000</v>
      </c>
    </row>
    <row r="71" spans="1:20">
      <c r="A71" s="4" t="s">
        <v>680</v>
      </c>
      <c r="P71" s="6" t="n">
        <v>100000</v>
      </c>
    </row>
    <row r="72" spans="1:20">
      <c r="A72" s="4" t="s">
        <v>706</v>
      </c>
      <c r="P72" s="7" t="n">
        <v>69027</v>
      </c>
    </row>
    <row r="73" spans="1:20">
      <c r="A73" s="4" t="s">
        <v>707</v>
      </c>
    </row>
    <row r="74" spans="1:20">
      <c r="A74" s="4" t="s">
        <v>708</v>
      </c>
      <c r="L74" s="6" t="n">
        <v>2</v>
      </c>
    </row>
    <row r="75" spans="1:20">
      <c r="A75" s="4" t="s">
        <v>709</v>
      </c>
      <c r="L75" s="6" t="n">
        <v>1765000</v>
      </c>
    </row>
    <row r="76" spans="1:20">
      <c r="A76" s="4" t="s">
        <v>710</v>
      </c>
      <c r="L76" s="7" t="n">
        <v>205255</v>
      </c>
    </row>
    <row r="77" spans="1:20">
      <c r="A77" s="4" t="s">
        <v>695</v>
      </c>
      <c r="L77" s="7" t="n">
        <v>30000</v>
      </c>
    </row>
    <row r="78" spans="1:20">
      <c r="A78" s="4" t="s">
        <v>711</v>
      </c>
    </row>
    <row r="79" spans="1:20">
      <c r="A79" s="4" t="s">
        <v>712</v>
      </c>
      <c r="Q79" s="4" t="s">
        <v>713</v>
      </c>
    </row>
    <row r="80" spans="1:20">
      <c r="A80" s="4" t="s">
        <v>714</v>
      </c>
    </row>
    <row r="81" spans="1:20">
      <c r="A81" s="4" t="s">
        <v>697</v>
      </c>
      <c r="B81" s="6" t="n">
        <v>900000</v>
      </c>
    </row>
    <row r="82" spans="1:20">
      <c r="A82" s="4" t="s">
        <v>698</v>
      </c>
      <c r="B82" s="7" t="n">
        <v>387000</v>
      </c>
    </row>
    <row r="83" spans="1:20">
      <c r="A83" s="4" t="s">
        <v>715</v>
      </c>
    </row>
    <row r="84" spans="1:20">
      <c r="A84" s="4" t="s">
        <v>703</v>
      </c>
      <c r="F84" s="7" t="n">
        <v>667000</v>
      </c>
    </row>
    <row r="85" spans="1:20">
      <c r="A85" s="4" t="s">
        <v>716</v>
      </c>
      <c r="F85" s="6" t="n">
        <v>200000</v>
      </c>
    </row>
    <row r="86" spans="1:20">
      <c r="A86" s="4" t="s">
        <v>74</v>
      </c>
    </row>
    <row r="87" spans="1:20">
      <c r="A87" s="4" t="s">
        <v>717</v>
      </c>
      <c r="M87" s="6" t="n">
        <v>25000000</v>
      </c>
      <c r="R87" s="6" t="n">
        <v>25000000</v>
      </c>
    </row>
    <row r="88" spans="1:20">
      <c r="A88" s="4" t="s">
        <v>658</v>
      </c>
      <c r="M88" s="6" t="n">
        <v>500000</v>
      </c>
      <c r="R88" s="6" t="n">
        <v>500000</v>
      </c>
    </row>
    <row r="89" spans="1:20">
      <c r="A89" s="4" t="s">
        <v>694</v>
      </c>
      <c r="R89" s="4" t="s">
        <v>36</v>
      </c>
    </row>
    <row r="90" spans="1:20">
      <c r="A90" s="4" t="s">
        <v>659</v>
      </c>
      <c r="R90" s="4" t="s">
        <v>36</v>
      </c>
    </row>
    <row r="91" spans="1:20">
      <c r="A91" s="4" t="s">
        <v>701</v>
      </c>
      <c r="Q91" s="4" t="s">
        <v>36</v>
      </c>
    </row>
    <row r="92" spans="1:20">
      <c r="A92" s="4" t="s">
        <v>140</v>
      </c>
      <c r="R92" s="4" t="s">
        <v>36</v>
      </c>
    </row>
    <row r="93" spans="1:20">
      <c r="A93" s="4" t="s">
        <v>666</v>
      </c>
      <c r="Q93" s="4" t="s">
        <v>36</v>
      </c>
    </row>
    <row r="94" spans="1:20">
      <c r="A94" s="4" t="s">
        <v>667</v>
      </c>
      <c r="Q94" s="4" t="s">
        <v>36</v>
      </c>
    </row>
    <row r="95" spans="1:20">
      <c r="A95" s="4" t="s">
        <v>76</v>
      </c>
    </row>
    <row r="96" spans="1:20">
      <c r="A96" s="4" t="s">
        <v>717</v>
      </c>
      <c r="M96" s="6" t="n">
        <v>5200000</v>
      </c>
      <c r="Q96" s="6" t="n">
        <v>5200000</v>
      </c>
      <c r="R96" s="6" t="n">
        <v>5200000</v>
      </c>
    </row>
    <row r="97" spans="1:20">
      <c r="A97" s="4" t="s">
        <v>658</v>
      </c>
      <c r="M97" s="6" t="n">
        <v>5200000</v>
      </c>
      <c r="Q97" s="6" t="n">
        <v>5200000</v>
      </c>
      <c r="R97" s="6" t="n">
        <v>5200000</v>
      </c>
    </row>
    <row r="98" spans="1:20">
      <c r="A98" s="4" t="s">
        <v>694</v>
      </c>
      <c r="R98" s="4" t="s">
        <v>36</v>
      </c>
    </row>
    <row r="99" spans="1:20">
      <c r="A99" s="4" t="s">
        <v>659</v>
      </c>
      <c r="R99" s="4" t="s">
        <v>36</v>
      </c>
    </row>
    <row r="100" spans="1:20">
      <c r="A100" s="4" t="s">
        <v>701</v>
      </c>
      <c r="Q100" s="4" t="s">
        <v>36</v>
      </c>
    </row>
    <row r="101" spans="1:20">
      <c r="A101" s="4" t="s">
        <v>140</v>
      </c>
      <c r="R101" s="4" t="s">
        <v>36</v>
      </c>
    </row>
    <row r="102" spans="1:20">
      <c r="A102" s="4" t="s">
        <v>666</v>
      </c>
      <c r="Q102" s="4" t="s">
        <v>36</v>
      </c>
    </row>
    <row r="103" spans="1:20">
      <c r="A103" s="4" t="s">
        <v>667</v>
      </c>
      <c r="Q103" s="4" t="s">
        <v>36</v>
      </c>
    </row>
    <row r="104" spans="1:20">
      <c r="A104" s="4" t="s">
        <v>718</v>
      </c>
    </row>
    <row r="105" spans="1:20">
      <c r="A105" s="4" t="s">
        <v>677</v>
      </c>
      <c r="Q105" s="6" t="n">
        <v>3029000</v>
      </c>
    </row>
    <row r="106" spans="1:20">
      <c r="A106" s="4" t="s">
        <v>719</v>
      </c>
      <c r="Q106" s="6" t="n">
        <v>7454000</v>
      </c>
    </row>
    <row r="107" spans="1:20">
      <c r="A107" s="4" t="s">
        <v>720</v>
      </c>
      <c r="Q107" s="6" t="n">
        <v>4425000</v>
      </c>
    </row>
    <row r="108" spans="1:20">
      <c r="A108" s="4" t="s">
        <v>721</v>
      </c>
    </row>
    <row r="109" spans="1:20">
      <c r="A109" s="4" t="s">
        <v>722</v>
      </c>
      <c r="Q109" s="9" t="n">
        <v>0.5</v>
      </c>
    </row>
    <row r="110" spans="1:20">
      <c r="A110" s="4" t="s">
        <v>720</v>
      </c>
      <c r="Q110" s="6" t="n">
        <v>143750</v>
      </c>
    </row>
    <row r="111" spans="1:20">
      <c r="A111" s="4" t="s">
        <v>723</v>
      </c>
    </row>
    <row r="112" spans="1:20">
      <c r="A112" s="4" t="s">
        <v>724</v>
      </c>
      <c r="Q112" s="6" t="n">
        <v>1869000</v>
      </c>
    </row>
    <row r="113" spans="1:20">
      <c r="A113" s="4" t="s">
        <v>725</v>
      </c>
      <c r="Q113" s="7" t="n">
        <v>429617</v>
      </c>
    </row>
    <row r="114" spans="1:20">
      <c r="A114" s="4" t="s">
        <v>726</v>
      </c>
      <c r="K114" s="9" t="n">
        <v>0.36</v>
      </c>
    </row>
    <row r="115" spans="1:20">
      <c r="A115" s="4" t="s">
        <v>727</v>
      </c>
      <c r="K115" s="4" t="s">
        <v>485</v>
      </c>
      <c r="Q115" s="4" t="s">
        <v>728</v>
      </c>
    </row>
    <row r="116" spans="1:20">
      <c r="A116" s="4" t="s">
        <v>729</v>
      </c>
      <c r="K116" s="4" t="s">
        <v>730</v>
      </c>
      <c r="Q116" s="4" t="s">
        <v>731</v>
      </c>
    </row>
    <row r="117" spans="1:20">
      <c r="A117" s="4" t="s">
        <v>732</v>
      </c>
      <c r="K117" s="4" t="s">
        <v>733</v>
      </c>
    </row>
    <row r="118" spans="1:20">
      <c r="A118" s="4" t="s">
        <v>734</v>
      </c>
      <c r="K118" s="4" t="s">
        <v>735</v>
      </c>
      <c r="Q118" s="4" t="s">
        <v>736</v>
      </c>
    </row>
    <row r="119" spans="1:20">
      <c r="A119" s="4" t="s">
        <v>679</v>
      </c>
      <c r="K119" s="6" t="n">
        <v>2</v>
      </c>
    </row>
    <row r="120" spans="1:20">
      <c r="A120" s="4" t="s">
        <v>677</v>
      </c>
      <c r="K120" s="6" t="n">
        <v>400000</v>
      </c>
    </row>
    <row r="121" spans="1:20">
      <c r="A121" s="4" t="s">
        <v>678</v>
      </c>
      <c r="K121" s="7" t="n">
        <v>183662</v>
      </c>
    </row>
    <row r="122" spans="1:20">
      <c r="A122" s="4" t="s">
        <v>737</v>
      </c>
    </row>
    <row r="123" spans="1:20">
      <c r="A123" s="4" t="s">
        <v>140</v>
      </c>
      <c r="Q123" s="6" t="n">
        <v>10400000</v>
      </c>
    </row>
    <row r="124" spans="1:20">
      <c r="A124" s="4" t="s">
        <v>738</v>
      </c>
    </row>
    <row r="125" spans="1:20">
      <c r="A125" s="4" t="s">
        <v>724</v>
      </c>
      <c r="I125" s="6" t="n">
        <v>200000</v>
      </c>
    </row>
    <row r="126" spans="1:20">
      <c r="A126" s="4" t="s">
        <v>725</v>
      </c>
      <c r="I126" s="7" t="n">
        <v>109999</v>
      </c>
    </row>
    <row r="127" spans="1:20">
      <c r="A127" s="4" t="s">
        <v>726</v>
      </c>
      <c r="I127" s="7" t="n">
        <v>1</v>
      </c>
    </row>
    <row r="128" spans="1:20">
      <c r="A128" s="4" t="s">
        <v>727</v>
      </c>
      <c r="I128" s="4" t="s">
        <v>681</v>
      </c>
    </row>
    <row r="129" spans="1:20">
      <c r="A129" s="4" t="s">
        <v>729</v>
      </c>
      <c r="I129" s="4" t="s">
        <v>739</v>
      </c>
    </row>
    <row r="130" spans="1:20">
      <c r="A130" s="4" t="s">
        <v>732</v>
      </c>
      <c r="I130" s="4" t="s">
        <v>733</v>
      </c>
    </row>
    <row r="131" spans="1:20">
      <c r="A131" s="4" t="s">
        <v>734</v>
      </c>
      <c r="I131" s="4" t="s">
        <v>740</v>
      </c>
    </row>
    <row r="132" spans="1:20">
      <c r="A132" s="4" t="s">
        <v>672</v>
      </c>
      <c r="I132" s="7" t="n">
        <v>13750</v>
      </c>
    </row>
    <row r="133" spans="1:20">
      <c r="A133" s="4" t="s">
        <v>741</v>
      </c>
    </row>
    <row r="134" spans="1:20">
      <c r="A134" s="4" t="s">
        <v>742</v>
      </c>
      <c r="Q134" s="6" t="n">
        <v>3400000</v>
      </c>
    </row>
    <row r="135" spans="1:20">
      <c r="A135" s="4" t="s">
        <v>743</v>
      </c>
    </row>
    <row r="136" spans="1:20">
      <c r="A136" s="4" t="s">
        <v>724</v>
      </c>
      <c r="I136" s="6" t="n">
        <v>200000</v>
      </c>
    </row>
    <row r="137" spans="1:20">
      <c r="A137" s="4" t="s">
        <v>725</v>
      </c>
      <c r="I137" s="7" t="n">
        <v>113548</v>
      </c>
    </row>
    <row r="138" spans="1:20">
      <c r="A138" s="4" t="s">
        <v>726</v>
      </c>
      <c r="I138" s="9" t="n">
        <v>1.5</v>
      </c>
    </row>
    <row r="139" spans="1:20">
      <c r="A139" s="4" t="s">
        <v>727</v>
      </c>
      <c r="I139" s="4" t="s">
        <v>744</v>
      </c>
    </row>
    <row r="140" spans="1:20">
      <c r="A140" s="4" t="s">
        <v>729</v>
      </c>
      <c r="I140" s="4" t="s">
        <v>745</v>
      </c>
    </row>
    <row r="141" spans="1:20">
      <c r="A141" s="4" t="s">
        <v>732</v>
      </c>
      <c r="I141" s="4" t="s">
        <v>733</v>
      </c>
    </row>
    <row r="142" spans="1:20">
      <c r="A142" s="4" t="s">
        <v>734</v>
      </c>
      <c r="I142" s="4" t="s">
        <v>746</v>
      </c>
    </row>
    <row r="143" spans="1:20">
      <c r="A143" s="4" t="s">
        <v>672</v>
      </c>
      <c r="I143" s="7" t="n">
        <v>14194</v>
      </c>
    </row>
    <row r="144" spans="1:20">
      <c r="A144" s="4" t="s">
        <v>74</v>
      </c>
    </row>
    <row r="145" spans="1:20">
      <c r="A145" s="4" t="s">
        <v>717</v>
      </c>
      <c r="M145" s="6" t="n">
        <v>25000000</v>
      </c>
      <c r="Q145" s="6" t="n">
        <v>25000000</v>
      </c>
      <c r="R145" s="6" t="n">
        <v>25000000</v>
      </c>
      <c r="S145" s="6" t="n">
        <v>3400000</v>
      </c>
    </row>
    <row r="146" spans="1:20">
      <c r="A146" s="4" t="s">
        <v>658</v>
      </c>
      <c r="Q146" s="6" t="n">
        <v>0</v>
      </c>
    </row>
    <row r="147" spans="1:20">
      <c r="A147" s="4" t="s">
        <v>747</v>
      </c>
      <c r="S147" s="7" t="n">
        <v>312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8</v>
      </c>
      <c r="B1" s="2" t="s">
        <v>1</v>
      </c>
    </row>
    <row r="2" spans="1:3">
      <c r="B2" s="2" t="s">
        <v>2</v>
      </c>
      <c r="C2" s="2" t="s">
        <v>32</v>
      </c>
    </row>
    <row r="3" spans="1:3">
      <c r="A3" s="3" t="s">
        <v>274</v>
      </c>
    </row>
    <row r="4" spans="1:3">
      <c r="A4" s="4" t="s">
        <v>749</v>
      </c>
      <c r="B4" s="6" t="n">
        <v>17710000</v>
      </c>
      <c r="C4" s="6" t="n">
        <v>3460000</v>
      </c>
    </row>
    <row r="5" spans="1:3">
      <c r="A5" s="4" t="s">
        <v>750</v>
      </c>
      <c r="B5" s="6" t="n">
        <v>144000</v>
      </c>
      <c r="C5" s="6" t="n">
        <v>16700000</v>
      </c>
    </row>
    <row r="6" spans="1:3">
      <c r="A6" s="4" t="s">
        <v>751</v>
      </c>
      <c r="B6" s="4" t="s">
        <v>36</v>
      </c>
      <c r="C6" s="4" t="s">
        <v>36</v>
      </c>
    </row>
    <row r="7" spans="1:3">
      <c r="A7" s="4" t="s">
        <v>752</v>
      </c>
      <c r="B7" s="6" t="n">
        <v>-10400000</v>
      </c>
      <c r="C7" s="6" t="n">
        <v>-2200000</v>
      </c>
    </row>
    <row r="8" spans="1:3">
      <c r="A8" s="4" t="s">
        <v>753</v>
      </c>
      <c r="B8" s="4" t="s">
        <v>36</v>
      </c>
      <c r="C8" s="6" t="n">
        <v>-250000</v>
      </c>
    </row>
    <row r="9" spans="1:3">
      <c r="A9" s="4" t="s">
        <v>749</v>
      </c>
      <c r="B9" s="6" t="n">
        <v>7454000</v>
      </c>
      <c r="C9" s="6" t="n">
        <v>17710000</v>
      </c>
    </row>
    <row r="10" spans="1:3">
      <c r="A10" s="4" t="s">
        <v>754</v>
      </c>
      <c r="B10" s="9" t="n">
        <v>0.9399999999999999</v>
      </c>
      <c r="C10" s="9" t="n">
        <v>0.73</v>
      </c>
    </row>
    <row r="11" spans="1:3">
      <c r="A11" s="4" t="s">
        <v>755</v>
      </c>
      <c r="B11" s="9" t="n">
        <v>0.36</v>
      </c>
      <c r="C11" s="9" t="n">
        <v>1.08</v>
      </c>
    </row>
    <row r="12" spans="1:3">
      <c r="A12" s="4" t="s">
        <v>756</v>
      </c>
      <c r="B12" s="4" t="s">
        <v>36</v>
      </c>
      <c r="C12" s="4" t="s">
        <v>36</v>
      </c>
    </row>
    <row r="13" spans="1:3">
      <c r="A13" s="4" t="s">
        <v>757</v>
      </c>
      <c r="B13" s="9" t="n">
        <v>1.22</v>
      </c>
      <c r="C13" s="7" t="n">
        <v>1</v>
      </c>
    </row>
    <row r="14" spans="1:3">
      <c r="A14" s="4" t="s">
        <v>758</v>
      </c>
      <c r="B14" s="4" t="s">
        <v>36</v>
      </c>
      <c r="C14" s="12" t="n">
        <v>0.01</v>
      </c>
    </row>
    <row r="15" spans="1:3">
      <c r="A15" s="4" t="s">
        <v>754</v>
      </c>
      <c r="B15" s="9" t="n">
        <v>0.5</v>
      </c>
      <c r="C15" s="9" t="n">
        <v>0.939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r="A1" s="1" t="s">
        <v>759</v>
      </c>
      <c r="B1" s="2" t="s">
        <v>1</v>
      </c>
    </row>
    <row r="2" spans="1:2">
      <c r="B2" s="2" t="s">
        <v>471</v>
      </c>
    </row>
    <row r="3" spans="1:2">
      <c r="A3" s="3" t="s">
        <v>274</v>
      </c>
    </row>
    <row r="4" spans="1:2">
      <c r="A4" s="4" t="s">
        <v>760</v>
      </c>
      <c r="B4" s="7" t="n">
        <v>15375</v>
      </c>
    </row>
    <row r="5" spans="1:2">
      <c r="A5" s="4" t="s">
        <v>147</v>
      </c>
      <c r="B5" s="6" t="n">
        <v>315480</v>
      </c>
    </row>
    <row r="6" spans="1:2">
      <c r="A6" s="4" t="s">
        <v>761</v>
      </c>
      <c r="B6" s="6" t="n">
        <v>420197</v>
      </c>
    </row>
    <row r="7" spans="1:2">
      <c r="A7" s="4" t="s">
        <v>126</v>
      </c>
      <c r="B7" s="7" t="n">
        <v>7510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r="A1" s="1" t="s">
        <v>762</v>
      </c>
      <c r="B1" s="2" t="s">
        <v>1</v>
      </c>
    </row>
    <row r="2" spans="1:2">
      <c r="B2" s="2" t="s">
        <v>2</v>
      </c>
    </row>
    <row r="3" spans="1:2">
      <c r="A3" s="4" t="s">
        <v>395</v>
      </c>
    </row>
    <row r="4" spans="1:2">
      <c r="A4" s="4" t="s">
        <v>763</v>
      </c>
      <c r="B4" s="4" t="s">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764</v>
      </c>
      <c r="B1" s="2" t="s">
        <v>412</v>
      </c>
      <c r="C1" s="2" t="s">
        <v>414</v>
      </c>
      <c r="D1" s="2" t="s">
        <v>2</v>
      </c>
      <c r="E1" s="2" t="s">
        <v>32</v>
      </c>
    </row>
    <row r="2" spans="1:5">
      <c r="A2" s="4" t="s">
        <v>506</v>
      </c>
      <c r="D2" s="7" t="n">
        <v>293457</v>
      </c>
      <c r="E2" s="7" t="n">
        <v>204818</v>
      </c>
    </row>
    <row r="3" spans="1:5">
      <c r="A3" s="4" t="s">
        <v>765</v>
      </c>
      <c r="B3" s="7" t="n">
        <v>1150864</v>
      </c>
      <c r="D3" s="6" t="n">
        <v>357000</v>
      </c>
    </row>
    <row r="4" spans="1:5">
      <c r="A4" s="4" t="s">
        <v>766</v>
      </c>
      <c r="D4" s="7" t="n">
        <v>1194074</v>
      </c>
    </row>
    <row r="5" spans="1:5">
      <c r="A5" s="4" t="s">
        <v>767</v>
      </c>
      <c r="C5" s="6" t="n">
        <v>1765000</v>
      </c>
    </row>
    <row r="6" spans="1:5">
      <c r="A6" s="4" t="s">
        <v>768</v>
      </c>
    </row>
    <row r="7" spans="1:5">
      <c r="A7" s="4" t="s">
        <v>701</v>
      </c>
      <c r="D7" s="6" t="n">
        <v>419079</v>
      </c>
    </row>
    <row r="8" spans="1:5">
      <c r="A8" s="4" t="s">
        <v>765</v>
      </c>
      <c r="D8" s="7" t="n">
        <v>159250</v>
      </c>
    </row>
    <row r="9" spans="1:5">
      <c r="A9" s="4" t="s">
        <v>769</v>
      </c>
    </row>
    <row r="10" spans="1:5">
      <c r="A10" s="4" t="s">
        <v>770</v>
      </c>
      <c r="D10" s="6" t="n">
        <v>1000000</v>
      </c>
    </row>
    <row r="11" spans="1:5">
      <c r="A11" s="4" t="s">
        <v>771</v>
      </c>
      <c r="D11" s="7" t="n">
        <v>357000</v>
      </c>
    </row>
    <row r="12" spans="1:5">
      <c r="A12" s="4" t="s">
        <v>772</v>
      </c>
    </row>
    <row r="13" spans="1:5">
      <c r="A13" s="4" t="s">
        <v>767</v>
      </c>
      <c r="D13" s="6" t="n">
        <v>3400000</v>
      </c>
    </row>
    <row r="14" spans="1:5">
      <c r="A14" s="4" t="s">
        <v>773</v>
      </c>
      <c r="D14" s="7" t="n">
        <v>3120000</v>
      </c>
    </row>
    <row r="15" spans="1:5">
      <c r="A15" s="4" t="s">
        <v>365</v>
      </c>
    </row>
    <row r="16" spans="1:5">
      <c r="A16" s="4" t="s">
        <v>506</v>
      </c>
      <c r="D16" s="7" t="n">
        <v>9000</v>
      </c>
    </row>
    <row r="17" spans="1:5">
      <c r="A17" s="4" t="s">
        <v>774</v>
      </c>
      <c r="D17" s="4" t="s">
        <v>681</v>
      </c>
    </row>
    <row r="18" spans="1:5">
      <c r="A18" s="4" t="s">
        <v>775</v>
      </c>
      <c r="D18" s="4" t="s">
        <v>624</v>
      </c>
    </row>
    <row r="19" spans="1:5">
      <c r="A19" s="4" t="s">
        <v>776</v>
      </c>
      <c r="D19" s="7" t="n">
        <v>700000</v>
      </c>
    </row>
    <row r="20" spans="1:5">
      <c r="A20" s="4" t="s">
        <v>777</v>
      </c>
      <c r="D20" s="4" t="s">
        <v>778</v>
      </c>
    </row>
    <row r="21" spans="1:5">
      <c r="A21" s="4" t="s">
        <v>779</v>
      </c>
      <c r="D21" s="7" t="n">
        <v>350000</v>
      </c>
    </row>
    <row r="22" spans="1:5">
      <c r="A22" s="4" t="s">
        <v>701</v>
      </c>
      <c r="D22" s="6" t="n">
        <v>900000</v>
      </c>
    </row>
    <row r="23" spans="1:5">
      <c r="A23" s="4" t="s">
        <v>765</v>
      </c>
      <c r="D23" s="7" t="n">
        <v>387000</v>
      </c>
    </row>
    <row r="24" spans="1:5">
      <c r="A24" s="4" t="s">
        <v>766</v>
      </c>
      <c r="D24" s="6" t="n">
        <v>450000</v>
      </c>
    </row>
    <row r="25" spans="1:5">
      <c r="A25" s="4" t="s">
        <v>780</v>
      </c>
    </row>
    <row r="26" spans="1:5">
      <c r="A26" s="4" t="s">
        <v>781</v>
      </c>
      <c r="D26" s="7" t="n">
        <v>0</v>
      </c>
      <c r="E26" s="7" t="n">
        <v>6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82</v>
      </c>
      <c r="B1" s="2" t="s">
        <v>1</v>
      </c>
    </row>
    <row r="2" spans="1:3">
      <c r="B2" s="2" t="s">
        <v>2</v>
      </c>
      <c r="C2" s="2" t="s">
        <v>32</v>
      </c>
    </row>
    <row r="3" spans="1:3">
      <c r="A3" s="3" t="s">
        <v>282</v>
      </c>
    </row>
    <row r="4" spans="1:3">
      <c r="A4" s="4" t="s">
        <v>783</v>
      </c>
      <c r="B4" s="7" t="n">
        <v>12453</v>
      </c>
      <c r="C4" s="4" t="s">
        <v>36</v>
      </c>
    </row>
    <row r="5" spans="1:3">
      <c r="A5" s="4" t="s">
        <v>784</v>
      </c>
      <c r="B5" s="6" t="n">
        <v>18037</v>
      </c>
    </row>
    <row r="6" spans="1:3">
      <c r="A6" s="4" t="s">
        <v>785</v>
      </c>
      <c r="B6" s="6" t="n">
        <v>122457</v>
      </c>
    </row>
    <row r="7" spans="1:3">
      <c r="A7" s="4" t="s">
        <v>786</v>
      </c>
      <c r="B7" s="6" t="n">
        <v>1797977</v>
      </c>
    </row>
    <row r="8" spans="1:3">
      <c r="A8" s="4" t="s">
        <v>787</v>
      </c>
      <c r="B8" s="7" t="n">
        <v>1845851</v>
      </c>
      <c r="C8" s="7" t="n">
        <v>2638210</v>
      </c>
    </row>
    <row r="9" spans="1:3">
      <c r="A9" s="4" t="s">
        <v>788</v>
      </c>
      <c r="B9" s="4" t="s">
        <v>404</v>
      </c>
      <c r="C9" s="4" t="s">
        <v>789</v>
      </c>
    </row>
    <row r="10" spans="1:3">
      <c r="A10" s="4" t="s">
        <v>790</v>
      </c>
      <c r="B10" s="7" t="n">
        <v>15151000</v>
      </c>
    </row>
    <row r="11" spans="1:3">
      <c r="A11" s="4" t="s">
        <v>791</v>
      </c>
      <c r="B11" s="4" t="s">
        <v>7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282</v>
      </c>
    </row>
    <row r="3" spans="1:3">
      <c r="A3" s="4" t="s">
        <v>794</v>
      </c>
      <c r="B3" s="7" t="n">
        <v>160545</v>
      </c>
      <c r="C3" s="4" t="s">
        <v>36</v>
      </c>
    </row>
    <row r="4" spans="1:3">
      <c r="A4" s="4" t="s">
        <v>795</v>
      </c>
      <c r="B4" s="4" t="s">
        <v>36</v>
      </c>
      <c r="C4" s="7" t="n">
        <v>82152</v>
      </c>
    </row>
    <row r="5" spans="1:3">
      <c r="A5" s="4" t="s">
        <v>796</v>
      </c>
      <c r="B5" s="4" t="s">
        <v>36</v>
      </c>
      <c r="C5" s="6" t="n">
        <v>986999</v>
      </c>
    </row>
    <row r="6" spans="1:3">
      <c r="A6" s="4" t="s">
        <v>797</v>
      </c>
      <c r="B6" s="7" t="n">
        <v>160545</v>
      </c>
      <c r="C6" s="6" t="n">
        <v>1069151</v>
      </c>
    </row>
    <row r="7" spans="1:3">
      <c r="A7" s="4" t="s">
        <v>798</v>
      </c>
      <c r="B7" s="4" t="s">
        <v>36</v>
      </c>
      <c r="C7" s="6" t="n">
        <v>-653156</v>
      </c>
    </row>
    <row r="8" spans="1:3">
      <c r="A8" s="4" t="s">
        <v>799</v>
      </c>
      <c r="B8" s="7" t="n">
        <v>160545</v>
      </c>
      <c r="C8" s="7" t="n">
        <v>4339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00</v>
      </c>
      <c r="B1" s="2" t="s">
        <v>2</v>
      </c>
      <c r="C1" s="2" t="s">
        <v>32</v>
      </c>
    </row>
    <row r="2" spans="1:3">
      <c r="A2" s="3" t="s">
        <v>282</v>
      </c>
    </row>
    <row r="3" spans="1:3">
      <c r="A3" s="4" t="s">
        <v>801</v>
      </c>
      <c r="B3" s="7" t="n">
        <v>2440391</v>
      </c>
      <c r="C3" s="7" t="n">
        <v>3937627</v>
      </c>
    </row>
    <row r="4" spans="1:3">
      <c r="A4" s="4" t="s">
        <v>802</v>
      </c>
      <c r="B4" s="6" t="n">
        <v>-1845851</v>
      </c>
      <c r="C4" s="6" t="n">
        <v>-2638210</v>
      </c>
    </row>
    <row r="5" spans="1:3">
      <c r="A5" s="4" t="s">
        <v>803</v>
      </c>
      <c r="B5" s="7" t="n">
        <v>594542</v>
      </c>
      <c r="C5" s="7" t="n">
        <v>12994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r="A1" s="1" t="s">
        <v>804</v>
      </c>
      <c r="B1" s="2" t="s">
        <v>1</v>
      </c>
    </row>
    <row r="2" spans="1:2">
      <c r="B2" s="2" t="s">
        <v>2</v>
      </c>
    </row>
    <row r="3" spans="1:2">
      <c r="A3" s="3" t="s">
        <v>282</v>
      </c>
    </row>
    <row r="4" spans="1:2">
      <c r="A4" s="4" t="s">
        <v>805</v>
      </c>
      <c r="B4" s="4" t="s">
        <v>806</v>
      </c>
    </row>
    <row r="5" spans="1:2">
      <c r="A5" s="4" t="s">
        <v>807</v>
      </c>
      <c r="B5" s="4" t="s">
        <v>808</v>
      </c>
    </row>
    <row r="6" spans="1:2">
      <c r="A6" s="4" t="s">
        <v>809</v>
      </c>
      <c r="B6" s="4" t="s">
        <v>810</v>
      </c>
    </row>
    <row r="7" spans="1:2">
      <c r="A7" s="4" t="s">
        <v>811</v>
      </c>
      <c r="B7" s="4" t="s">
        <v>812</v>
      </c>
    </row>
    <row r="8" spans="1:2">
      <c r="A8" s="4" t="s">
        <v>813</v>
      </c>
      <c r="B8" s="4" t="s">
        <v>814</v>
      </c>
    </row>
    <row r="9" spans="1:2">
      <c r="A9" s="4" t="s">
        <v>815</v>
      </c>
      <c r="B9" s="4" t="s">
        <v>8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1"/>
    <col customWidth="1" max="5" min="5" width="30"/>
    <col customWidth="1" max="6" min="6" width="24"/>
  </cols>
  <sheetData>
    <row r="1" spans="1:6">
      <c r="A1" s="1" t="s">
        <v>817</v>
      </c>
      <c r="B1" s="2" t="s">
        <v>818</v>
      </c>
      <c r="C1" s="2" t="s">
        <v>819</v>
      </c>
      <c r="D1" s="2" t="s">
        <v>648</v>
      </c>
      <c r="E1" s="2" t="s">
        <v>820</v>
      </c>
      <c r="F1" s="2" t="s">
        <v>657</v>
      </c>
    </row>
    <row r="2" spans="1:6">
      <c r="A2" s="4" t="s">
        <v>661</v>
      </c>
      <c r="D2" s="7" t="n">
        <v>1</v>
      </c>
      <c r="F2" s="7" t="n">
        <v>2</v>
      </c>
    </row>
    <row r="3" spans="1:6">
      <c r="A3" s="4" t="s">
        <v>821</v>
      </c>
      <c r="B3" s="4" t="s">
        <v>572</v>
      </c>
      <c r="C3" s="4" t="s">
        <v>572</v>
      </c>
    </row>
    <row r="4" spans="1:6">
      <c r="A4" s="4" t="s">
        <v>822</v>
      </c>
      <c r="D4" s="7" t="n">
        <v>9625000</v>
      </c>
    </row>
    <row r="5" spans="1:6">
      <c r="A5" s="4" t="s">
        <v>823</v>
      </c>
      <c r="B5" s="7" t="n">
        <v>30000</v>
      </c>
    </row>
    <row r="6" spans="1:6">
      <c r="A6" s="4" t="s">
        <v>392</v>
      </c>
    </row>
    <row r="7" spans="1:6">
      <c r="A7" s="4" t="s">
        <v>822</v>
      </c>
      <c r="B7" s="6" t="n">
        <v>40800</v>
      </c>
    </row>
    <row r="8" spans="1:6">
      <c r="A8" s="4" t="s">
        <v>395</v>
      </c>
    </row>
    <row r="9" spans="1:6">
      <c r="A9" s="4" t="s">
        <v>822</v>
      </c>
      <c r="B9" s="6" t="n">
        <v>93600</v>
      </c>
    </row>
    <row r="10" spans="1:6">
      <c r="A10" s="4" t="s">
        <v>578</v>
      </c>
    </row>
    <row r="11" spans="1:6">
      <c r="A11" s="4" t="s">
        <v>822</v>
      </c>
      <c r="B11" s="6" t="n">
        <v>1568422</v>
      </c>
    </row>
    <row r="12" spans="1:6">
      <c r="A12" s="4" t="s">
        <v>579</v>
      </c>
    </row>
    <row r="13" spans="1:6">
      <c r="A13" s="4" t="s">
        <v>822</v>
      </c>
      <c r="B13" s="6" t="n">
        <v>56667</v>
      </c>
    </row>
    <row r="14" spans="1:6">
      <c r="A14" s="4" t="s">
        <v>580</v>
      </c>
    </row>
    <row r="15" spans="1:6">
      <c r="A15" s="4" t="s">
        <v>822</v>
      </c>
      <c r="B15" s="6" t="n">
        <v>130000</v>
      </c>
    </row>
    <row r="16" spans="1:6">
      <c r="A16" s="4" t="s">
        <v>824</v>
      </c>
    </row>
    <row r="17" spans="1:6">
      <c r="A17" s="4" t="s">
        <v>825</v>
      </c>
      <c r="B17" s="7" t="n">
        <v>1150864</v>
      </c>
    </row>
    <row r="18" spans="1:6">
      <c r="A18" s="4" t="s">
        <v>821</v>
      </c>
      <c r="B18" s="4" t="s">
        <v>572</v>
      </c>
      <c r="C18" s="4" t="s">
        <v>572</v>
      </c>
    </row>
    <row r="19" spans="1:6">
      <c r="A19" s="4" t="s">
        <v>826</v>
      </c>
    </row>
    <row r="20" spans="1:6">
      <c r="A20" s="4" t="s">
        <v>822</v>
      </c>
      <c r="B20" s="7" t="n">
        <v>40800</v>
      </c>
    </row>
    <row r="21" spans="1:6">
      <c r="A21" s="4" t="s">
        <v>827</v>
      </c>
    </row>
    <row r="22" spans="1:6">
      <c r="A22" s="4" t="s">
        <v>822</v>
      </c>
      <c r="B22" s="6" t="n">
        <v>93600</v>
      </c>
    </row>
    <row r="23" spans="1:6">
      <c r="A23" s="4" t="s">
        <v>828</v>
      </c>
    </row>
    <row r="24" spans="1:6">
      <c r="A24" s="4" t="s">
        <v>829</v>
      </c>
      <c r="C24" s="13" t="n">
        <v>1598423</v>
      </c>
    </row>
    <row r="25" spans="1:6">
      <c r="A25" s="4" t="s">
        <v>822</v>
      </c>
      <c r="B25" s="6" t="n">
        <v>1568422</v>
      </c>
    </row>
    <row r="26" spans="1:6">
      <c r="A26" s="4" t="s">
        <v>823</v>
      </c>
      <c r="B26" s="7" t="n">
        <v>30000</v>
      </c>
    </row>
    <row r="27" spans="1:6">
      <c r="A27" s="4" t="s">
        <v>830</v>
      </c>
    </row>
    <row r="28" spans="1:6">
      <c r="A28" s="4" t="s">
        <v>831</v>
      </c>
      <c r="C28" s="6" t="n">
        <v>56667</v>
      </c>
    </row>
    <row r="29" spans="1:6">
      <c r="A29" s="4" t="s">
        <v>832</v>
      </c>
    </row>
    <row r="30" spans="1:6">
      <c r="A30" s="4" t="s">
        <v>831</v>
      </c>
      <c r="C30" s="13" t="n">
        <v>130000</v>
      </c>
    </row>
    <row r="31" spans="1:6">
      <c r="A31" s="4" t="s">
        <v>833</v>
      </c>
    </row>
    <row r="32" spans="1:6">
      <c r="A32" s="4" t="s">
        <v>834</v>
      </c>
      <c r="E32" s="6" t="n">
        <v>4500000</v>
      </c>
    </row>
    <row r="33" spans="1:6">
      <c r="A33" s="4" t="s">
        <v>835</v>
      </c>
      <c r="E33" s="6" t="n">
        <v>900000</v>
      </c>
    </row>
    <row r="34" spans="1:6">
      <c r="A34" s="4" t="s">
        <v>836</v>
      </c>
    </row>
    <row r="35" spans="1:6">
      <c r="A35" s="4" t="s">
        <v>837</v>
      </c>
      <c r="E35" s="7" t="n">
        <v>1</v>
      </c>
    </row>
    <row r="36" spans="1:6">
      <c r="A36" s="4" t="s">
        <v>661</v>
      </c>
      <c r="E36" s="7" t="n">
        <v>1</v>
      </c>
    </row>
    <row r="37" spans="1:6">
      <c r="A37" s="4" t="s">
        <v>838</v>
      </c>
      <c r="E37" s="4" t="s">
        <v>592</v>
      </c>
    </row>
    <row r="38" spans="1:6">
      <c r="A38" s="4" t="s">
        <v>839</v>
      </c>
      <c r="E38" s="6" t="n">
        <v>4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 of Stock</vt:lpstr>
      <vt:lpstr>Consolidated Statement of Cash </vt:lpstr>
      <vt:lpstr>History and Organization of the</vt:lpstr>
      <vt:lpstr>Going Concern</vt:lpstr>
      <vt:lpstr>Basis of Presentation and Summa</vt:lpstr>
      <vt:lpstr>Concentrations</vt:lpstr>
      <vt:lpstr>Acquisition of Quest Marketing,</vt:lpstr>
      <vt:lpstr>Inventory</vt:lpstr>
      <vt:lpstr>Intangible Assets</vt:lpstr>
      <vt:lpstr>Cost of Goods Sold, Related Par</vt:lpstr>
      <vt:lpstr>Intellectual Property</vt:lpstr>
      <vt:lpstr>Operating Lease Commitments</vt:lpstr>
      <vt:lpstr>Other Liabilities</vt:lpstr>
      <vt:lpstr>Profit Sharing Plan</vt:lpstr>
      <vt:lpstr>Deferred Revenue</vt:lpstr>
      <vt:lpstr>Credit Facilities and Line of C</vt:lpstr>
      <vt:lpstr>Notes Payable</vt:lpstr>
      <vt:lpstr>Subordinated Notes Payable</vt:lpstr>
      <vt:lpstr>Stockholders' Equity</vt:lpstr>
      <vt:lpstr>Litigation</vt:lpstr>
      <vt:lpstr>Related Party Transactions</vt:lpstr>
      <vt:lpstr>Income Tax</vt:lpstr>
      <vt:lpstr>Subsequent Events</vt:lpstr>
      <vt:lpstr>Basis of Presentation and Sum28</vt:lpstr>
      <vt:lpstr>Acquisition of Quest Marketin29</vt:lpstr>
      <vt:lpstr>Inventory (Tables)</vt:lpstr>
      <vt:lpstr>Intangible Assets (Tables)</vt:lpstr>
      <vt:lpstr>Operating Lease Commitments (Ta</vt:lpstr>
      <vt:lpstr>Deferred Revenue (Tables)</vt:lpstr>
      <vt:lpstr>Notes Payable (Tables)</vt:lpstr>
      <vt:lpstr>Subordinated Notes Payable (Tab</vt:lpstr>
      <vt:lpstr>Stockholders_ Equity (Tables)</vt:lpstr>
      <vt:lpstr>Income Tax (Tables)</vt:lpstr>
      <vt:lpstr>History and Organization of t38</vt:lpstr>
      <vt:lpstr>Going Concern (Details Narrativ</vt:lpstr>
      <vt:lpstr>Basis of Presentation and Sum40</vt:lpstr>
      <vt:lpstr>Concentrations (Details Narrati</vt:lpstr>
      <vt:lpstr>Acquisition of Quest Marketin42</vt:lpstr>
      <vt:lpstr>Acquisition of Quest Marketin43</vt:lpstr>
      <vt:lpstr>Acquisition of Quest Marketin44</vt:lpstr>
      <vt:lpstr>Acquisition of Quest Marketin45</vt:lpstr>
      <vt:lpstr>Inventory - Schedule of Invento</vt:lpstr>
      <vt:lpstr>Intangible Assets (Details Narr</vt:lpstr>
      <vt:lpstr>Intangible Assets - Summary of </vt:lpstr>
      <vt:lpstr>Cost of Goods Sold, Related P49</vt:lpstr>
      <vt:lpstr>Intellectual Property (Details </vt:lpstr>
      <vt:lpstr>Operating Lease Commitments (De</vt:lpstr>
      <vt:lpstr>Operating Lease Commitments - S</vt:lpstr>
      <vt:lpstr>Other Liabilities (Details Narr</vt:lpstr>
      <vt:lpstr>Profit Sharing Plan (Details Na</vt:lpstr>
      <vt:lpstr>Deferred Revenue (Details Narra</vt:lpstr>
      <vt:lpstr>Deferred Revenue - Schedule of </vt:lpstr>
      <vt:lpstr>Deferred Revenue - Schedule o57</vt:lpstr>
      <vt:lpstr>Credit Facilitiesand Line of Cr</vt:lpstr>
      <vt:lpstr>Notes Payable (Details Narrativ</vt:lpstr>
      <vt:lpstr>Notes Payable - Schedule of Not</vt:lpstr>
      <vt:lpstr>Notes Payable - Schedule of Fut</vt:lpstr>
      <vt:lpstr>Subordinated Notes Payable (Det</vt:lpstr>
      <vt:lpstr>Subordinated Notes Payable - Sc</vt:lpstr>
      <vt:lpstr>Subordinated Notes Payable - 64</vt:lpstr>
      <vt:lpstr>Stockholders' Equity (Details N</vt:lpstr>
      <vt:lpstr>Stockholders' Equity - Schedule</vt:lpstr>
      <vt:lpstr>Stockholders_ Equity - Summary </vt:lpstr>
      <vt:lpstr>Litigation (Details Narrative)</vt:lpstr>
      <vt:lpstr>Related Party Transactions (Det</vt:lpstr>
      <vt:lpstr>Income Tax (Details Narrative)</vt:lpstr>
      <vt:lpstr>Income Tax - Schedule of Deferr</vt:lpstr>
      <vt:lpstr>Income Tax - Schedule of Defe72</vt:lpstr>
      <vt:lpstr>Income Tax - Schedule of Reconc</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6:47:34Z</dcterms:created>
  <dcterms:modified xmlns:dcterms="http://purl.org/dc/terms/" xmlns:xsi="http://www.w3.org/2001/XMLSchema-instance" xsi:type="dcterms:W3CDTF">2016-04-18T16:47:34Z</dcterms:modified>
  <dc:title xmlns:dc="http://purl.org/dc/elements/1.1/">Untitled</dc:title>
  <dc:description xmlns:dc="http://purl.org/dc/elements/1.1/"/>
  <dc:subject xmlns:dc="http://purl.org/dc/elements/1.1/"/>
  <cp:keywords/>
  <cp:category/>
</cp:coreProperties>
</file>